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General Information"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Product Warranties" sheetId="21" state="visible" r:id="rId21"/>
    <sheet xmlns:r="http://schemas.openxmlformats.org/officeDocument/2006/relationships" name="Stock Repurchase Program" sheetId="22" state="visible" r:id="rId22"/>
    <sheet xmlns:r="http://schemas.openxmlformats.org/officeDocument/2006/relationships" name="Accumulated Other Comprehensive" sheetId="23" state="visible" r:id="rId23"/>
    <sheet xmlns:r="http://schemas.openxmlformats.org/officeDocument/2006/relationships" name="Income (Loss) Per Share" sheetId="24" state="visible" r:id="rId24"/>
    <sheet xmlns:r="http://schemas.openxmlformats.org/officeDocument/2006/relationships" name="Segment and Enterprise-wide Inf" sheetId="25" state="visible" r:id="rId25"/>
    <sheet xmlns:r="http://schemas.openxmlformats.org/officeDocument/2006/relationships" name="Borrowing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General Information (Policies)" sheetId="29" state="visible" r:id="rId29"/>
    <sheet xmlns:r="http://schemas.openxmlformats.org/officeDocument/2006/relationships" name="Revenue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Product Warranties (Tables)" sheetId="39" state="visible" r:id="rId39"/>
    <sheet xmlns:r="http://schemas.openxmlformats.org/officeDocument/2006/relationships" name="Stock Repurchase Program Stock " sheetId="40" state="visible" r:id="rId40"/>
    <sheet xmlns:r="http://schemas.openxmlformats.org/officeDocument/2006/relationships" name="Accumulated Other Comprehensi_2" sheetId="41" state="visible" r:id="rId41"/>
    <sheet xmlns:r="http://schemas.openxmlformats.org/officeDocument/2006/relationships" name="Income Per Share (Tables)" sheetId="42" state="visible" r:id="rId42"/>
    <sheet xmlns:r="http://schemas.openxmlformats.org/officeDocument/2006/relationships" name="Segment and Enterprise-wide I_2" sheetId="43" state="visible" r:id="rId43"/>
    <sheet xmlns:r="http://schemas.openxmlformats.org/officeDocument/2006/relationships" name="General Information (Details)" sheetId="44" state="visible" r:id="rId44"/>
    <sheet xmlns:r="http://schemas.openxmlformats.org/officeDocument/2006/relationships" name="Revenues (Details)" sheetId="45" state="visible" r:id="rId45"/>
    <sheet xmlns:r="http://schemas.openxmlformats.org/officeDocument/2006/relationships" name="Investments (Details)" sheetId="46" state="visible" r:id="rId46"/>
    <sheet xmlns:r="http://schemas.openxmlformats.org/officeDocument/2006/relationships" name="Fair Value Measurements (Detail" sheetId="47" state="visible" r:id="rId47"/>
    <sheet xmlns:r="http://schemas.openxmlformats.org/officeDocument/2006/relationships" name="Derivatives (Details)" sheetId="48" state="visible" r:id="rId48"/>
    <sheet xmlns:r="http://schemas.openxmlformats.org/officeDocument/2006/relationships" name="Derivatives - Fair value of der" sheetId="49" state="visible" r:id="rId49"/>
    <sheet xmlns:r="http://schemas.openxmlformats.org/officeDocument/2006/relationships" name="Derivatives - Effect On Condens"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 Additional information"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Maturity (Details)" sheetId="61" state="visible" r:id="rId61"/>
    <sheet xmlns:r="http://schemas.openxmlformats.org/officeDocument/2006/relationships" name="Leases - Maturity Prior to Adop" sheetId="62" state="visible" r:id="rId62"/>
    <sheet xmlns:r="http://schemas.openxmlformats.org/officeDocument/2006/relationships" name="Accrued Liabilities (Details)" sheetId="63" state="visible" r:id="rId63"/>
    <sheet xmlns:r="http://schemas.openxmlformats.org/officeDocument/2006/relationships" name="Product Warranties (Details)" sheetId="64" state="visible" r:id="rId64"/>
    <sheet xmlns:r="http://schemas.openxmlformats.org/officeDocument/2006/relationships" name="Stock Repurchase Program (Detai" sheetId="65" state="visible" r:id="rId65"/>
    <sheet xmlns:r="http://schemas.openxmlformats.org/officeDocument/2006/relationships" name="Stock Repurchase Program, Repur" sheetId="66" state="visible" r:id="rId66"/>
    <sheet xmlns:r="http://schemas.openxmlformats.org/officeDocument/2006/relationships" name="Accumulated Other Comprehensi_3" sheetId="67" state="visible" r:id="rId67"/>
    <sheet xmlns:r="http://schemas.openxmlformats.org/officeDocument/2006/relationships" name="Income Per Share (Details)" sheetId="68" state="visible" r:id="rId68"/>
    <sheet xmlns:r="http://schemas.openxmlformats.org/officeDocument/2006/relationships" name="Segment and Enterprise-wide I_3" sheetId="69" state="visible" r:id="rId69"/>
    <sheet xmlns:r="http://schemas.openxmlformats.org/officeDocument/2006/relationships" name="Segment and Enterprise-wide I_4" sheetId="70" state="visible" r:id="rId70"/>
    <sheet xmlns:r="http://schemas.openxmlformats.org/officeDocument/2006/relationships" name="Borrowings (Loan Agreement) (De"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634">
  <si>
    <t>Cover Page - shares</t>
  </si>
  <si>
    <t>9 Months Ended</t>
  </si>
  <si>
    <t>Sep. 30, 2019</t>
  </si>
  <si>
    <t>Oct. 31, 2019</t>
  </si>
  <si>
    <t>Cover page.</t>
  </si>
  <si>
    <t>Title of 12(b) Security</t>
  </si>
  <si>
    <t xml:space="preserve"> Common Stock, no par value</t>
  </si>
  <si>
    <t>Entity Incorporation, State or Country Code</t>
  </si>
  <si>
    <t>WA</t>
  </si>
  <si>
    <t>Entity Tax Identification Number</t>
  </si>
  <si>
    <t>94-3002667</t>
  </si>
  <si>
    <t>Document Transition Report</t>
  </si>
  <si>
    <t>false</t>
  </si>
  <si>
    <t>Document Quarterly Report</t>
  </si>
  <si>
    <t>true</t>
  </si>
  <si>
    <t>Entity File Number</t>
  </si>
  <si>
    <t>001-31321</t>
  </si>
  <si>
    <t>Entity Registrant Name</t>
  </si>
  <si>
    <t>NAUTILUS, INC.</t>
  </si>
  <si>
    <t>Entity Central Index Key</t>
  </si>
  <si>
    <t>000107820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Entity Emerging Growth Company</t>
  </si>
  <si>
    <t>Entity Small Business</t>
  </si>
  <si>
    <t>Entity Shell Company</t>
  </si>
  <si>
    <t>Entity Common Stock, Shares Outstanding</t>
  </si>
  <si>
    <t>Entity Address, Address Line One</t>
  </si>
  <si>
    <t>17750 S.E. 6th Way</t>
  </si>
  <si>
    <t>Entity Address, City or Town</t>
  </si>
  <si>
    <t>Vancouver</t>
  </si>
  <si>
    <t>Entity Address, State or Province</t>
  </si>
  <si>
    <t>Entity Address, Postal Zip Code</t>
  </si>
  <si>
    <t>98683</t>
  </si>
  <si>
    <t>City Area Code</t>
  </si>
  <si>
    <t>360</t>
  </si>
  <si>
    <t>Local Phone Number</t>
  </si>
  <si>
    <t>859-2900</t>
  </si>
  <si>
    <t>Trading Symbol</t>
  </si>
  <si>
    <t>NLS</t>
  </si>
  <si>
    <t>Security Exchange Name</t>
  </si>
  <si>
    <t>NYSE</t>
  </si>
  <si>
    <t>Entity Current Reporting Status</t>
  </si>
  <si>
    <t>Yes</t>
  </si>
  <si>
    <t>Entity Interactive Data Current</t>
  </si>
  <si>
    <t>Condensed Consolidated Balance Sheets (Unaudited) - USD ($) $ in Thousands</t>
  </si>
  <si>
    <t>Dec. 31, 2018</t>
  </si>
  <si>
    <t>Current assets:</t>
  </si>
  <si>
    <t>Cash and cash equivalents</t>
  </si>
  <si>
    <t>Available-for-sale securities</t>
  </si>
  <si>
    <t>Trade receivables, net of allowances of $45 and $99</t>
  </si>
  <si>
    <t>Inventories</t>
  </si>
  <si>
    <t>Prepaids and other current assets</t>
  </si>
  <si>
    <t>Income taxes receivable</t>
  </si>
  <si>
    <t>Total current assets</t>
  </si>
  <si>
    <t>Property, plant and equipment, net</t>
  </si>
  <si>
    <t>Operating lease right-of-use assets</t>
  </si>
  <si>
    <t>Goodwill</t>
  </si>
  <si>
    <t>Other intangible assets, net</t>
  </si>
  <si>
    <t>Other assets</t>
  </si>
  <si>
    <t>Total assets</t>
  </si>
  <si>
    <t>Liabilities and Shareholders' Equity</t>
  </si>
  <si>
    <t>Trade payables</t>
  </si>
  <si>
    <t>Accrued liabilities</t>
  </si>
  <si>
    <t>Operating lease liabilities, current portion</t>
  </si>
  <si>
    <t>Warranty obligations, current portion</t>
  </si>
  <si>
    <t>Note payable, current portion, net of unamortized debt issuance costs of $0 and $7</t>
  </si>
  <si>
    <t>Total current liabilities</t>
  </si>
  <si>
    <t>Operating lease liabilities, non-current</t>
  </si>
  <si>
    <t>Warranty obligations, non-current</t>
  </si>
  <si>
    <t>Income taxes payable, non-current</t>
  </si>
  <si>
    <t>Deferred income tax liabilities, non-current</t>
  </si>
  <si>
    <t>Other non-current liabilities</t>
  </si>
  <si>
    <t>Debt payable, non-current, net of unamortized debt issuance costs of $256 and $7</t>
  </si>
  <si>
    <t>Total liabilities</t>
  </si>
  <si>
    <t>Commitments and contingencies (Note 18)</t>
  </si>
  <si>
    <t xml:space="preserve"> </t>
  </si>
  <si>
    <t>Shareholders' equity:</t>
  </si>
  <si>
    <t>Common stock - no par value, 75,000 shares authorized, 29,728 and 29,545 shares issued and outstanding</t>
  </si>
  <si>
    <t>Retained earnings</t>
  </si>
  <si>
    <t>Accumulated other comprehensive loss</t>
  </si>
  <si>
    <t>Total shareholders' equity</t>
  </si>
  <si>
    <t>Total liabilities and shareholders' equity</t>
  </si>
  <si>
    <t>Condensed Consolidated Balance Sheets (Unaudited) (Parentheticals) - USD ($) $ in Thousands</t>
  </si>
  <si>
    <t>Statement of Financial Position [Abstract]</t>
  </si>
  <si>
    <t>Allowance for doubtful trade receivable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Comprehensive (Loss) Income (Unaudited) - USD ($) $ in Thousands</t>
  </si>
  <si>
    <t>3 Months Ended</t>
  </si>
  <si>
    <t>Sep. 30, 2018</t>
  </si>
  <si>
    <t>[1]</t>
  </si>
  <si>
    <t>Statement of Comprehensive Income [Abstract]</t>
  </si>
  <si>
    <t>Net (loss) income</t>
  </si>
  <si>
    <t>Other comprehensive (loss) income:</t>
  </si>
  <si>
    <t>Unrealized gain (loss) on available-for-sale securities, net of income tax expense of $0, $13, $6 and $6</t>
  </si>
  <si>
    <t>(Loss) gain on derivative securities, effective portion, net of income tax expense (benefit) of $0, $(6), $(139) and $26</t>
  </si>
  <si>
    <t>Foreign currency translation, net of income tax (benefit) expense of $(37), $7, $(101) and $7</t>
  </si>
  <si>
    <t>Net other comprehensive income (loss) during period</t>
  </si>
  <si>
    <t>Comprehensive (loss) income</t>
  </si>
  <si>
    <t>Condensed Consolidated Statements of Operations (Unaudited) - USD ($) shares in Thousands, $ in Thousands</t>
  </si>
  <si>
    <t>Income Statement [Abstract]</t>
  </si>
  <si>
    <t>Net sales</t>
  </si>
  <si>
    <t>Cost of sales</t>
  </si>
  <si>
    <t>Gross profit</t>
  </si>
  <si>
    <t>Operating expenses:</t>
  </si>
  <si>
    <t>Selling and marketing</t>
  </si>
  <si>
    <t>General and administrative</t>
  </si>
  <si>
    <t>Research and development</t>
  </si>
  <si>
    <t>Goodwill and intangible impairment charge</t>
  </si>
  <si>
    <t>Total operating expenses</t>
  </si>
  <si>
    <t>Operating (loss) income</t>
  </si>
  <si>
    <t>Other (expense) income:</t>
  </si>
  <si>
    <t>Interest income</t>
  </si>
  <si>
    <t>Interest expense</t>
  </si>
  <si>
    <t>Other, net</t>
  </si>
  <si>
    <t>Total other (expense) income, net</t>
  </si>
  <si>
    <t>(Loss) income from continuing operations before income taxes</t>
  </si>
  <si>
    <t>Income tax expense (benefit)</t>
  </si>
  <si>
    <t>(Loss) income from continuing operations</t>
  </si>
  <si>
    <t>Discontinued operations:</t>
  </si>
  <si>
    <t>Loss from discontinued operations before income taxes</t>
  </si>
  <si>
    <t>Income tax expense of discontinued operations</t>
  </si>
  <si>
    <t>Loss from discontinued operations</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Shares used in per share calculations:</t>
  </si>
  <si>
    <t>Basic (in shares)</t>
  </si>
  <si>
    <t>Diluted (in shares)</t>
  </si>
  <si>
    <t>Condensed Consolidated Statements of Comprehensive (Loss) Income (Unaudited) (Parentheticals) - USD ($) $ in Thousands</t>
  </si>
  <si>
    <t>Jun. 30, 2019</t>
  </si>
  <si>
    <t>Mar. 31, 2019</t>
  </si>
  <si>
    <t>Jun. 30, 2018</t>
  </si>
  <si>
    <t>Mar. 31, 2018</t>
  </si>
  <si>
    <t>Unrealized gain (loss) on marketable securities, tax (benefit) expense</t>
  </si>
  <si>
    <t>Gain (loss) on derivatives, tax (benefit) expense</t>
  </si>
  <si>
    <t>Foreign currency translation, tax (benefit) expense</t>
  </si>
  <si>
    <t>Condensed Consolidated Statements of Stockholders' Equity (Unaudited) - USD ($) shares in Thousands, $ in Thousands</t>
  </si>
  <si>
    <t>Total</t>
  </si>
  <si>
    <t>Common Stock</t>
  </si>
  <si>
    <t>Retained Earnings</t>
  </si>
  <si>
    <t>Accumulated Other Comprehensive Income (Loss)</t>
  </si>
  <si>
    <t>Beginning balance at Dec. 31, 2017</t>
  </si>
  <si>
    <t>Balance, shares at Dec. 31, 2017</t>
  </si>
  <si>
    <t>Increase (Decrease) in Stockholders' Equity [Roll Forward]</t>
  </si>
  <si>
    <t>Unrealized gain (loss) on marketable securities, net of income tax benefit</t>
  </si>
  <si>
    <t>Gain (loss) on derivative securities, effective portion, net of income tax expense</t>
  </si>
  <si>
    <t>Foreign currency translation adjustment, including income tax expense (benefit)</t>
  </si>
  <si>
    <t>Stock-based compensation expense</t>
  </si>
  <si>
    <t>Common stock issued under equity compensation plan, shares</t>
  </si>
  <si>
    <t>Common stock issued under equity compensation plan, net of shares withheld for tax payments</t>
  </si>
  <si>
    <t>Repurchased shares, in shares</t>
  </si>
  <si>
    <t>Repurchased shares</t>
  </si>
  <si>
    <t>Balance, shares at Mar. 31, 2018</t>
  </si>
  <si>
    <t>Ending balance at Mar. 31, 2018</t>
  </si>
  <si>
    <t>Balance, shares at Sep. 30, 2018</t>
  </si>
  <si>
    <t>Ending balance at Sep. 30, 2018</t>
  </si>
  <si>
    <t>Beginning balance at Mar. 31, 2018</t>
  </si>
  <si>
    <t>Common stock issued under employee stock purchase plan, shares</t>
  </si>
  <si>
    <t>Common stock issued under employee stock purchase plan</t>
  </si>
  <si>
    <t>Balance, shares at Jun. 30, 2018</t>
  </si>
  <si>
    <t>Ending balance at Jun. 30, 2018</t>
  </si>
  <si>
    <t>Balance, shares at Dec. 31, 2018</t>
  </si>
  <si>
    <t>Ending balance at Dec. 31, 2018</t>
  </si>
  <si>
    <t>Balance, shares at Mar. 31, 2019</t>
  </si>
  <si>
    <t>Ending balance at Mar. 31, 2019</t>
  </si>
  <si>
    <t>Beginning balance at Dec. 31, 2018</t>
  </si>
  <si>
    <t>Balance, shares at Sep. 30, 2019</t>
  </si>
  <si>
    <t>Ending balance at Sep. 30, 2019</t>
  </si>
  <si>
    <t>Beginning balance at Mar. 31, 2019</t>
  </si>
  <si>
    <t>Balance, shares at Jun. 30, 2019</t>
  </si>
  <si>
    <t>Ending balance at Jun. 30, 2019</t>
  </si>
  <si>
    <t>Condensed Consolidated Statements of Stockholders' Equity - Parenthetical (Unaudited) - USD ($) $ in Thousands</t>
  </si>
  <si>
    <t>Statement of Stockholders' Equity [Abstract]</t>
  </si>
  <si>
    <t>Unrealized gain (loss) on marketable securities tax expense (benefit)</t>
  </si>
  <si>
    <t>Foreign currency translation tax expense (benefit)</t>
  </si>
  <si>
    <t>Condensed Consolidated Statements of Cash Flows (Unaudited) - USD ($) $ in Thousands</t>
  </si>
  <si>
    <t>Cash flows from operating activities:</t>
  </si>
  <si>
    <t>Adjustments to reconcile net (loss) income to cash (used in) provided by</t>
  </si>
  <si>
    <t>Depreciation and amortization</t>
  </si>
  <si>
    <t>Provision (benefit) for allowance for doubtful accounts</t>
  </si>
  <si>
    <t>Inventory lower-of-cost-or-market/NRV adjustments</t>
  </si>
  <si>
    <t>Loss on asset dispositions</t>
  </si>
  <si>
    <t>Deferred income taxes, net of valuation allowance of $5,083 and $1,045</t>
  </si>
  <si>
    <t>Other</t>
  </si>
  <si>
    <t>Changes in operating assets and liabilities:</t>
  </si>
  <si>
    <t>Trade receivables</t>
  </si>
  <si>
    <t>Prepaids and other assets</t>
  </si>
  <si>
    <t>Accrued liabilities and other liabilities, including warranty obligations</t>
  </si>
  <si>
    <t>Net cash (used in) provided by operating activities</t>
  </si>
  <si>
    <t>Cash flows from investing activities:</t>
  </si>
  <si>
    <t>Purchases of available-for-sale securities</t>
  </si>
  <si>
    <t>Proceeds from sales and maturities of available-for-sale securities</t>
  </si>
  <si>
    <t>Purchases of property, plant and equipment</t>
  </si>
  <si>
    <t>Proceeds from sale of property, plant and equipment</t>
  </si>
  <si>
    <t>Purchases of other investments in non-controlled affiliates</t>
  </si>
  <si>
    <t>Net cash provided by investing activities</t>
  </si>
  <si>
    <t>Cash flows from financing activities:</t>
  </si>
  <si>
    <t>Proceeds from long-term debt</t>
  </si>
  <si>
    <t>Payments on long-term debt</t>
  </si>
  <si>
    <t>Payments for stock repurchases</t>
  </si>
  <si>
    <t>Proceeds from employee stock purchases</t>
  </si>
  <si>
    <t>Proceeds from exercise of stock options</t>
  </si>
  <si>
    <t>Tax payments related to stock award issuances</t>
  </si>
  <si>
    <t>Net cash used in financing activities</t>
  </si>
  <si>
    <t>Effect of exchange rate changes on cash and cash equivalents</t>
  </si>
  <si>
    <t>(Decrease) increase in cash and cash equivalents</t>
  </si>
  <si>
    <t>Cash and cash equivalents:</t>
  </si>
  <si>
    <t>Beginning of period</t>
  </si>
  <si>
    <t>End of period</t>
  </si>
  <si>
    <t>Supplemental disclosure of cash flow information:</t>
  </si>
  <si>
    <t>Cash paid for interest</t>
  </si>
  <si>
    <t>Cash (received) paid for income taxes, net</t>
  </si>
  <si>
    <t>Supplemental disclosure of non-cash investing activities:</t>
  </si>
  <si>
    <t>Capital expenditures incurred but not yet paid</t>
  </si>
  <si>
    <t>Condensed Consolidated Statements of Cash Flows (Unaudited) (Parenthetical) - USD ($) $ in Thousands</t>
  </si>
  <si>
    <t>Statement of Cash Flows [Abstract]</t>
  </si>
  <si>
    <t>Valuation allowance</t>
  </si>
  <si>
    <t>General Information</t>
  </si>
  <si>
    <t>Organization, Consolidation and Presentation of Financial Statements [Abstract]</t>
  </si>
  <si>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8 (the “ 2018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8 Form 10-K. In the opinion of management, the accompanying condensed consolidated financial statements reflect all adjustments necessary to present fairly our financial position as of September 30, 2019 and December 31, 2018 , and our results of operations, comprehensive (loss) income and shareholders' equity for the three and nine months ended September 30, 2019 and 2018 and our cash flows for the nine months ended September 30, 2019 and 2018 .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Recent Accounting Pronouncements Recently Adopted Pronouncements ASUs 2018-11, 2018-10, 2018-01 and 2016-02 In February 2016, the Financial Accounting Standards Board ("FASB") issued Accounting Standards Update ("ASU") 2016-02, "Leases (Topic 842)." ASU 2016-02 replaces the existing guidance in Accounting Standards Codification ("ASC") 840, Leases. The new standar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For finance leases, the lessee recognizes interest expense and amortizes the ROU asset, and, for operating leases, the lessee recognizes lease expense on a straight-line basis. The new standard was effective for us on January 1, 2019.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as not updated and the disclosures required under the new standard were not provided for dates and periods prior to January 1, 2019. The new standard provides a number of optional practical expedients in transition. We elected the ‘package of practical expedients,’ which permitted us not to reassess, under the new standard, our prior conclusions about lease identification, lease classification, and initial direct costs. We elected the use-of-hindsight with respect to determining lease terms. We did not elect the practical expedient pertaining to land easements as it is not applicable to us. The new standard also provides practical expedients for an entity’s ongoing accounting. We elected the short-term lease recognition exemption for all leases that qualified. This means, for those leases that qualify, we did not recognize ROU assets or lease liabilities, and this includes not recognizing ROU assets or lease liabilities for existing short-term leases of those assets in transition. Variable payments, including payments for the Company's proportionate share of the building's property taxes, insurance, and common area maintenance, are treated as non-lease components and are recognized in earnings in the period for which the costs occur. The new standard had a material effect on our financial statements with the most significant effects relating to the recognition of new ROU assets and lease liabilities on our balance sheet for our facilities operating leases, and providing significant new disclosures about our leasing activities. We reviewed our existing vendor contracts for potential embedded leases, as well as renewal options and whether exercises of renewal options were reasonably certain. Based on our analyses of our existing operating and financing leases, we recognized additional operating lease liabilities of approximately $25 million , with corresponding ROU assets of the same amount based on the present value of the remaining minimum lease payments under current leasing standards for existing operating leases, net of reductions for the impacts of deferred rents and lease incentives. The additional disclosures required by the ASU are included in Note 9, Leases . ASU 2018-09 In July 2018, the FASB issued ASU 2018-09, "Codification Improvements." The FASB has a standing project to address suggestions received from stakeholders on the ASC and to make other incremental improvements to GAAP. This perpetual project facilitates ASC updates for technical corrections, clarifications, and other minor improvements, and these amendments are referred to as Codification improvements. ASU 2018-09 includes amendments affecting a wide variety of topics and applies to all reporting entities within the scope of the affected accounting guidance. The transition and effective date guidance is based on the facts and circumstances of each amendment. Some of the amendments in the ASU do not require transition guidance and are effective upon issuance of the ASU. However, many of the amendments in the ASU have transition guidance with effective dates for annual periods beginning after December 15, 2018, for public business entities. Our adoption of ASU 2018-09 as of January 1, 2019 had no material impact on our financial position, results of operations or cash flows. ASU 2018-07 In June 2018, the FASB issued ASU 2018-07, "Compensation - 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with certain exceptions. ASU 2018-07 specifies that Topic 718 applies to all share-based payment transactions in which a grantor acquires goods or services to be used or consumed in a grantor’s own operations by issuing share-based payment awards. Further,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public companies' fiscal years, including interim periods within those fiscal years, beginning after December 15, 2018. Our adoption of ASU 2018-07 as of January 1, 2019 had no material impact on our financial position, results of operations or cash flows.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Our adoption of ASU 2018-02 as of January 1, 2019 had no material impact on our financial position, results of operations or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Our adoption of ASU 2017-12 as of January 1, 2019 had no material impact on our financial position, results of operations or cash flows. Recently Issued Pronouncements Not Yet Adopted ASU 2019-01 In March 2019, the FASB issued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While we do not expect the adoption of ASU 2019-01 to have a material effect on our business, we are evaluating the potential impact that ASU 2019-01 may have on our financial position, results of operations and cash flows. ASU 2018-15 In August 2018, the FASB issued ASU 2018-15, "Intangibles - Goodwill and Other - Internal-Use Software (Subtopic 350-40): Customer's Accounting for Implementation Costs Incurred in a Cloud Computing Arrangement That Is a Service Contract." The amendments in ASU 2018-15 align the requirements for capitalizing implementation costs incurred in a cloud computing hosting arrangement ("CCA") that is a service contract with the requirements for capitalizing implementation costs incurred to develop or obtain internal-use software. The accounting for the service element of a hosting arrangement that is a service contract is not affected. ASU 2018-15 also includes provisions for expensing the capitalized implementation costs over the term of the hosting arrangement, and application of impairment and abandonment guidance under Subtopics 350-40 and 360-10, respectively. Further, the amendments include presentation requirements in the entity's financial statements for the capitalized implementation costs and related amortization expense. ASU 2018-15 is effective for public business entities for fiscal years, and interim periods within those fiscal years, beginning after December 15, 2019. Early adoption is permitted, and the amendments should be applied either retrospectively or prospectively to all implementation costs incurred after the date of adoption. We expect to have presentation changes to our consolidated balance sheets, otherwise, we do not expect the adoption of ASU 2018-15 to have a material impact to our financial statements or to our business processe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Early adoption is permitted, and an entity may early adopt upon issuance of ASU 2018-13 those amendments that remove or modify disclosures and delay adoption of the additional disclosures until the effective date. While we do not expect the adoption of ASU 2018-13 to have a material effect on our business, we are evaluating the potential impact that the new ASU may have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interim periods within those fiscal years. We are currently assessing the impact of adopting this standard but do not expect the adoption of this guidance to have a material impact on our financial position, results of operations and cash flows.</t>
  </si>
  <si>
    <t>Revenues</t>
  </si>
  <si>
    <t>Revenue from Contract with Customer [Abstract]</t>
  </si>
  <si>
    <t xml:space="preserve">REVENUES Revenue Recognition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r using expected cost plus margin. Our revenues from contracts with customers disaggregated by revenue source, excluding sales-based taxes, were as follows (in thousands): Three Months Ended September 30, Nine Months Ended September 30, 2019 2018 2019 2018 Product sales $ 59,323 $ 88,068 $ 195,781 $ 269,288 Extended warranties and services 993 1,611 4,630 6,830 Other (1) 1,392 1,378 4,701 5,250 Net sales $ 61,708 $ 91,057 $ 205,112 $ 281,368 (1) Other revenue is primarily freight and delivery, royalty income and subscription revenue. Our revenues disaggregated by geographic region, based on ship-to address, were as follows (in thousands): Three Months Ended September 30, Nine Months Ended September 30, 2019 2018 2019 2018 United States $ 50,447 $ 81,423 $ 169,532 $ 250,502 Canada 5,649 4,306 17,135 13,372 All other 5,612 5,328 18,445 17,494 Net sales $ 61,708 $ 91,057 $ 205,112 $ 281,368 As of September 30, 2019 , estimated revenue expected to be recognized in the future totaled $5.9 million , primarily related to customer order backlog, which includes firm orders for future shipment to our Retail customers, as well as unfulfilled consumer orders within the Direct channel. Retail orders of $5.3 million and Direct orders of $0.6 million comprised our backlog as of September 30, 2019 .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all of which are short-term in nature. The revenue recognized from contract liabilities and the remaining balances are presented in accrued liabilities and are shown below (in thousands): Three Months Ended September 30, Nine Months Ended September 30, 2019 2018 2019 2018 Balance, beginning of period $ 562 $ 748 $ 816 $ 1,084 Cash additions 611 354 1,123 1,347 Revenue recognition (279 ) (227 ) (1,045 ) (1,556 ) Balance, end of period $ 894 $ 875 $ 894 $ 875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t>
  </si>
  <si>
    <t>Investments</t>
  </si>
  <si>
    <t>Investments, Debt and Equity Securities [Abstract]</t>
  </si>
  <si>
    <t>INVESTMENTS During the nine months ended September 30, 2019 , we made strategic equity securities investments to increase our digital capabilities. Effective January 1, 2018, we adopted ASU Financial Instruments—Overall: Recognition and Measurement of Financial Assets and Financial Liabilities, which requires us to measure all equity investments that do not result in consolidation and are not accounted for under the equity method at fair value and recognize any changes in earnings.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The accounting guidance related to the classification and measurement of certain equity investments requires us to account for these investments at fair value or to elect to account for these investments under the "practicability exception," which permits measurement of these investments at cost, minus impairments, plus or minus observable changes in price for each reporting period. As of September 30, 2019 , we had elected the practicability exception for equity investments without readily determinable fair values of $3.5 million and have not recognized any impairments or any upward adjustments on either an annual or cumulative basis due to observable price changes. As of September 30, 2019 , the carrying values of our equity securities were included in the following line item in our consolidated balance sheets (in thousands): Measurement Alternative - No Readily Determinable Fair Value Other assets $ 3,500</t>
  </si>
  <si>
    <t>Fair Value Measurements</t>
  </si>
  <si>
    <t>Fair Value Disclosures [Abstract]</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September 30, 2019 Level 1 Level 2 Level 3 Total Liabilities: Derivatives Foreign currency forward contracts $ — $ 218 $ — $ 218 Total liabilities measured at fair value $ — $ 218 $ — $ 218 December 31, 2018 Level 1 Level 2 Level 3 Total Assets: Cash Equivalents Money market funds $ 7,646 $ — $ — $ 7,646 Total cash equivalents 7,646 — — 7,646 Available-for-Sale Securities Certificates of deposit (1) — 10,379 — 10,379 Corporate bonds — 7,522 — 7,522 U.S. government bonds — 7,491 — 7,491 Total available-for-sale securities — 25,392 — 25,392 Derivatives Interest rate swap contract — 363 — 363 Foreign currency forward contracts — 240 — 240 Total derivatives — 603 — 603 Total assets measured at fair value $ 7,646 $ 25,995 $ — $ 33,641 (1) All certificates of deposit are within current FDIC insurance limits. We did not have any assets measured at fair value on a recurring basis as of September 30, 2019 and liabilities measured at fair value on a recurring basis as of December 31, 2018 . For our assets measured at fair value on a recurring basis, we recognize transfers between levels at the actual date of the event or change in circumstance that caused the transfer. There were no transfers between levels during the nine months ended September 30, 2019 , nor for the year ended December 31, 2018 . We did not have any changes to our valuation techniques during the nine months ended September 30, 2019 , nor for the year ended December 31, 2018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ASC 350 — Intangibles — Goodwill and Other , requires us to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We perform a goodwill and indefinite-lived asset impairment evaluation during the fourth quarter of each year. However, as a result of the decline in our market value relative to the market and our industry, identified as a triggering event, we performed an interim Step 1 evaluation and a market capitalization reconciliation during the second quarter of 2019. The goodwill evaluation was performed using a quantitative assessment at each reporting unit level and we determined that is was more-likely-than-not that the fair value of goodwill assigned to our reporting units was less than the carrying amount. We assigned assets and liabilities to each reporting unit based on either specific identification or by using judgment for the remaining assets and liabilities that are not specific to a reporting unit. We determined the fair value of our reporting units in Step 1 of the ASC 350 analysis using the income approach and the market approach. In addition, we determined the fair value by adding a control premium observed from recent transactions of comparable companies to determine the reasonableness of that assumption and the fair values of the reporting units estimated in Step 1.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Step 1 (as described above) to the enterprise market capitalization plus a reasonable control premium. We determined both reporting units were impaired and recorded a $63.5 million non-cash goodwill impairment. The indefinite-lived intangible assets evaluation was performed using the relief from royalty method during the second quarter of 2019. This analysis was based on the estimated future cash flows generated for each separate brand/trademark. We compared the carrying amount to the estimated fair values. Based on our evaluation, the Octane trademark with a carrying value of $14.2 million was written down to its fair value of $5.7 million , resulting in an $8.5 million non-cash intangible asset impairment. During the year ended December 31, 2018 , there were no assets or liabilities that were recorded at fair value on a nonrecurring basis. The carrying values of cash and cash equivalents,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si>
  <si>
    <t>Derivatives</t>
  </si>
  <si>
    <t>Derivative Instruments and Hedging Activities Disclosure [Abstract]</t>
  </si>
  <si>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As of June 30, 2019, we terminated a $20.0 million interest rate swap with JPMorgan Chase Bank, N.A. The termination of this interest rate swap discontinued the cash flow hedging relationship for our line of credit and had unrealized gains. As of June 30, 2019, we reclassified $0.1 million , net of tax, of unrealized gains from accumulated other comprehensive losses to other income.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September 30, 2019 , total outstanding contract notional amounts were $17.6 million . At September 30, 2019 , these outstanding balance sheet hedging derivatives had maturities of 108 days or less. The fair value of our derivative instruments was included in our condensed consolidated balance sheets as follows (in thousands): Balance Sheet Classification As of September 30, 2019 December 31, 2018 Derivative instruments designated as cash flow hedges: Interest rate swap contract Prepaids and other current assets $ — $ 291 Other assets — 72 $ — $ 363 Derivative instruments not designated as cash flow hedges: Foreign currency forward contracts Prepaids and other current assets $ — $ 240 Accrued liabilities 218 — $ 218 $ 240 The effect of derivative instruments on our condensed consolidated statements of operations was as follows (in thousands): Statement of Operations Classification Three Months Ended September 30, Nine Months Ended September 30, 2019 2018 2019 2018 Derivative instruments designated as cash flow hedges: Income (loss) recognized in other comprehensive (loss) income before reclassifications --- $ — $ 28 $ (128 ) $ 242 Income reclassified from accumulated other comprehensive (loss) income to earnings for the effective portion Interest expense — 65 125 140 Income tax benefit Income tax expense (benefit) — (19 ) (30 ) (36 ) Derivative instruments not designated as cash flow hedges: Loss recognized in earnings Other, net $ (388 ) $ (601 ) $ (101 ) $ (2,525 ) Income tax expense Income tax expense (benefit) 91 176 22 624 For additional information related to our derivatives, see Notes 4 and 12.</t>
  </si>
  <si>
    <t>Inventory Disclosure [Abstract]</t>
  </si>
  <si>
    <t>INVENTORIES Inventories are stated at the lower of cost and net realizable value, with cost determined based on the first-in, first-out method. Our inventories consisted of the following (in thousands): As of September 30, 2019 December 31, 2018 Finished goods $ 44,542 $ 63,257 Parts and components 5,524 5,208 Total inventories $ 50,066 $ 68,465</t>
  </si>
  <si>
    <t>Property, Plant and Equipment</t>
  </si>
  <si>
    <t>Property, Plant and Equipment [Abstract]</t>
  </si>
  <si>
    <t>PROPERTY, PLANT AND EQUIPMENT Property, plant and equipment consisted of the following (in thousands): Estimated Useful Life (in years) As of September 30, 2019 December 31, 2018 Automobiles 5 $ 23 $ 23 Leasehold improvements 4 to 20 3,829 3,782 Computer software and equipment 2 to 7 24,903 23,776 Machinery and equipment 3 to 5 18,049 16,756 Furniture and fixtures 5 to 20 2,839 2,827 Work in progress (1) N/A 3,019 1,590 Total cost 52,662 48,754 Accumulated depreciation (30,296 ) (26,538 ) Total property, plant and equipment, net $ 22,366 $ 22,216 (1) Work in progress includes information technology assets and production tooling. Depreciation expense was as follows (in thousands): Three Months Ended September 30, Nine Months Ended September 30, 2019 2018 2019 2018 Depreciation expense $ 2,046 $ 1,393 $ 5,353 $ 4,266</t>
  </si>
  <si>
    <t>Goodwill and Other Intangible Assets</t>
  </si>
  <si>
    <t>Goodwill and Intangible Assets Disclosure [Abstract]</t>
  </si>
  <si>
    <t>GOODWILL AND OTHER INTANGIBLE ASSETS Goodwill The rollforward of goodwill was as follows (in thousands): Direct Retail Total Balance, January 1, 2018 $ 2,335 $ 59,695 $ 62,030 Currency exchange rate adjustment (185 ) 5 (180 ) Business acquisition 1,602 — 1,602 Balance, December 31, 2018 3,752 59,700 63,452 Currency exchange rate adjustment 55 — 55 Goodwill impairment charge (3,807 ) (59,700 ) (63,507 ) Balance, September 30, 2019 $ — $ — $ —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which resulted in a non-cash goodwill and indefinite-lived intangible assets impairment charge of $72.0 million , $63.5 million and $8.5 million respectively. Other Intangible Assets Other intangible assets consisted of the following (in thousands): Estimated Useful Life (in years) As of September 30, 2019 December 31, 2018 Indefinite-lived trademarks (1) N/A $ 14,753 $ 23,252 Definite-lived trademarks 5 to 15 2,850 2,850 Patents 7 to 24 14,243 14,243 Customer relationships 10 to 15 24,700 24,700 56,546 65,045 Accumulated amortization - definite-lived intangible assets (12,492 ) (9,805 ) Other intangible assets, net $ 44,054 $ 55,240 (1) During the second quarter of 2019, we identified impairment indicators with our indefinite-lived trademarks resulting in an $8.5 million non-cash intangible impairment charge. Amortization expense was as follows (in thousands): Three Months Ended September 30, Nine Months Ended September 30, 2019 2018 2019 2018 Amortization expense $ 808 $ 785 $ 2,692 $ 2,380 Future amortization of definite-lived intangible assets is as follows (in thousands): Remainder of 2019 $ 803 2020 3,198 2021 3,168 2022 3,168 2023 3,168 Thereafter 15,796 $ 29,301</t>
  </si>
  <si>
    <t>Leases</t>
  </si>
  <si>
    <t>Leases [Abstract]</t>
  </si>
  <si>
    <t>LEASES We have several noncancellable operating leases, primarily for office space, that expire at various dates over the next fiv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Three Months Ended Nine Months Ended September 30, 2019 September 30, 2019 Operating lease expense $ 1,138 $ 3,393 Leases with an initial term of 12 months or less ("short-term lease") are not recorded on the balance sheet and are recognized on a straight-line basis over the lease term. The short-term lease expense for the three and nine months ended September 30, 2019 was $ 30 thousand and $242 thousand , respectively. Other information related to leases was as follows (dollars in thousands): As of September 30, 2019 Supplemental cash flow information: Cash paid for amounts included in the measurement of operating lease liabilities: Operating cash flow from operating leases $ 3,415 Additional operating lease information: ROU assets obtained in exchange for operating lease obligations $ 24,212 Reductions to ROU assets resulting from reductions to operating lease obligations $ 2,572 Weighted average remaining operating lease term 4.0 years Weighted average discount rate on operating leases 4.49% Amounts disclosed for ROU assets obtained in exchange for lease obligations include amounts added to the carrying amount of ROU assets resulting from lease modifications and reassessments including transition liabilities upon adoption of ASC 842 on January 1, 2019. We determined the discount rate for leases using an incremental borrowing rate to calculate the ROU assets and lease liabilities. Maturities of operating lease liabilities under noncancellable leases were as follows (in thousands): As of September 30, 2019 2019 - remaining $ 1,164 2020 4,682 2021 4,712 2022 4,566 2023 3,812 Thereafter 8,082 Total undiscounted lease payments 27,018 Less imputed interest (3,397 ) Total lease liabilities $ 23,621 Under ASC 840, Leases, future minimum lease payments under noncancellable operating leases payments were as follows (in thousands): As of December 31, 2018 Year ending: 2019 $ 5,366 2020 5,279 2021 4,147 2022 2,729 2023 1,698 Thereafter 2,647 Total minimum lease payments $ 21,866 Minimum rental lease payments under operating leases are recognized on a straight-line basis over the term of the lease including any periods of rent abatement and incentives. Rental expense for operating leases for the three and nine months ended September 30, 2018 was $1.0 million and $3.2 million , respectively.</t>
  </si>
  <si>
    <t>Accrued Liabilities</t>
  </si>
  <si>
    <t>Payables and Accruals [Abstract]</t>
  </si>
  <si>
    <t>ACCRUED LIABILITIES Accrued liabilities consisted of the following (in thousands): As of September 30, 2019 December 31, 2018 Payroll and related liabilities $ 3,031 $ 3,620 Other 4,429 4,750 Total accrued liabilities $ 7,460 $ 8,370</t>
  </si>
  <si>
    <t>Product Warranties</t>
  </si>
  <si>
    <t>Product Warranties Disclosures [Abstract]</t>
  </si>
  <si>
    <t>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Nine Months Ended September 30, 2019 2018 Balance, beginning of period $ 5,575 $ 6,117 Accruals 3,721 2,772 Payments (3,923 ) (3,183 ) Balance, end of period $ 5,373 $ 5,706</t>
  </si>
  <si>
    <t>Stock Repurchase Program</t>
  </si>
  <si>
    <t>Equity [Abstract]</t>
  </si>
  <si>
    <t>STOCK REPURCHASE PROGRAM On February 21, 2018 our Board of Directors authorized a $15.0 million share repurchase program. Under this program, shares of our common stock may be repurchased from time to time through February 21, 2020 . As of September 30, 2019 , repurchases under this program totaled $1.0 million . Repurchases may be made under the program in open market transactions at prevailing prices, in privately negotiated transactions, or by other means in accordance with federal securities laws. Share repurchases will be funded from existing cash balances, and repurchased shares will be retired and returned to unissued authorized shares. As of September 30, 2019 , there was $14.0 million remaining available for repurchases under the share repurchase program. Cumulative repurchases pursuant to the program are as follows: Quarter Ended Number of Shares Repurchased Amount Average Price Per Share December 31, 2018 75,813 $ 1,008,652 $ 13.30 March 31, 2019 — — — June 30, 2019 — — — September 30, 2019 — — — Totals to date 75,813 $ 1,008,652 $ 13.30</t>
  </si>
  <si>
    <t>Accumulated Other Comprehensive Loss</t>
  </si>
  <si>
    <t>Accumulated Other Comprehensive Income</t>
  </si>
  <si>
    <t xml:space="preserve">ACCUMULATED OTHER COMPREHENSIVE LOSS The following tables set forth the changes in accumulated other comprehensive (loss) income, net of tax (in thousands) for the periods presented: Unrealized Gain (Loss) on Available-for-Sale Securities Gain (Loss) on Derivative Securities Foreign Currency Translation Adjustments Accumulated Other Comprehensive Loss Balance, June 30, 2019 $ — $ — $ (926 ) $ (926 ) Current period other comprehensive loss before reclassifications (177 ) (177 ) Net other comprehensive loss income during period — — (177 ) (177 ) Balance, September 30, 2019 $ — $ — $ (1,103 ) $ (1,103 ) Unrealized Gain (Loss) on Available-for-Sale Securities Gain (Loss) on Derivative Securities Foreign Currency Translation Adjustments Accumulated Other Comprehensive Loss Balance, January 1, 2019 $ (6 ) $ 223 $ (1,126 ) $ (909 ) Current period other comprehensive income (loss) before reclassifications 19 (128 ) 23 (86 ) Amounts reclassified from accumulated other comprehensive loss (13 ) (95 ) — (108 ) Net other comprehensive income (loss) during period 6 (223 ) 23 (194 ) Balance, September 30, 2019 $ — $ — $ (1,103 ) $ (1,103 ) Unrealized Gain (Loss) on Available-for-Sale Securities Gain (Loss) on Derivative Securities Foreign Currency Translation Adjustments Accumulated Other Comprehensive (Loss) Income Balance, June 30, 2018 $ (67 ) $ 372 $ (866 ) $ (561 ) Current period other comprehensive income before reclassifications 40 28 82 150 Amounts reclassified from accumulated other comprehensive loss — (46 ) — (46 ) Net other comprehensive income (loss) during period 40 (18 ) 82 104 Balance, September 30, 2018 $ (27 ) $ 354 $ (784 ) $ (457 ) Unrealized Loss on Available-for-Sale Securities Gain (Loss) on Derivative Securities Foreign Currency Translation Adjustments Accumulated Other Comprehensive Loss Balance, January 1, 2018 $ (64 ) $ 216 $ (411 ) $ (259 ) Current period other comprehensive income (loss) before reclassifications 37 242 (373 ) (94 ) Amounts reclassified from accumulated other comprehensive loss — (104 ) — (104 ) Net other comprehensive income (loss) during period 37 138 (373 ) (198 ) Balance, September 30, 2018 $ (27 ) $ 354 $ (784 ) $ (457 ) </t>
  </si>
  <si>
    <t>Income (Loss) Per Share</t>
  </si>
  <si>
    <t>Earnings Per Share [Abstract]</t>
  </si>
  <si>
    <t>INCOME (LOSS)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loss) per share were as follows (in thousands): Three Months Ended September 30, Nine Months Ended September 30, 2019 2018 2019 2018 Shares used to calculate basic income (loss) per share 29,728 30,185 29,660 30,230 Dilutive effect of outstanding stock options, performance stock units and restricted stock units — 248 — 270 Shares used to calculate diluted income (loss) per share 29,728 30,433 29,660 30,500 The weighted average numbers of shares outstanding listed in the table below were anti-dilutive and excluded from the computation of diluted income per share. In the case of stock options, this is because the average market price did not exceed the exercise price. Three Months Ended September 30, Nine Months Ended September 30, 2019 2018 2019 2018 Stock options — — 76 — Restricted stock units 7 — 7 —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September 30, Nine Months Ended September 30, 2019 2018 2019 2018 Stock options 534 9 85 10 Restricted stock units 765 1 227 —</t>
  </si>
  <si>
    <t>Segment and Enterprise-wide Information</t>
  </si>
  <si>
    <t>Segment Reporting [Abstract]</t>
  </si>
  <si>
    <t>SEGMENT AND ENTERPRISE-WIDE INFORMATION We have two operating segments, Direct and Retail. There were no changes in our operating segments during the nine months ended September 30, 2019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 Months Ended September 30, Nine Months Ended September 30, 2019 2018 2019 2018 Net sales: Direct $ 16,197 $ 28,955 $ 83,745 $ 134,980 Retail 44,823 61,490 119,097 143,668 Royalty 688 612 2,270 2,720 Consolidated net sales $ 61,708 $ 91,057 $ 205,112 $ 281,368 Contribution: Direct $ (8,693 ) $ (1,363 ) $ (19,569 ) $ 10,667 Retail 4,772 12,707 3,803 20,196 Royalty 688 612 2,270 2,717 Consolidated contribution $ (3,233 ) $ 11,956 $ (13,496 ) $ 33,580 Reconciliation of consolidated contribution to (loss) income from continuing operations: Consolidated contribution $ (3,233 ) $ 11,956 $ (13,496 ) $ 33,580 Amounts not directly related to segments: Operating expenses (5,020 ) (5,796 ) (90,338 ) (15,521 ) Other (expense) income, net (422 ) 213 (910 ) 236 Income tax (expense) benefit (1,900 ) (1,870 ) 6,941 (4,645 ) (Loss) income from continuing operations $ (10,575 ) $ 4,503 $ (97,803 ) $ 13,650 There was no material change in the allocation of assets by segment during the nine months ended September 30, 2019 , and, accordingly, assets by segment are not presented. The following customers accounted for 10% or more of total net sales as follows: Three Months Ended September 30, Nine Months Ended September 30, 2019 2018 2019 2018 Amazon.com 18.7 % 18.8 % 14.1 % 11.8 % Dick's Sporting Goods 19.3 % 19.6 % 10.2 % 13.5 %</t>
  </si>
  <si>
    <t>Borrowings</t>
  </si>
  <si>
    <t>Debt Disclosure [Abstract]</t>
  </si>
  <si>
    <t>BORROWINGS Line of Credit On March 29, 2019 , we entered into a Credit Agreement with JPMorgan Chase Bank, N.A. (“Chase Bank”) that provides for a $40.0 million revolving line of credit. The term of the Credit Agreement expires on March 29, 2022 and is secured by substantially all of our assets. The Credit Agreement contains customary covenants for financings of this type, including, among other terms and conditions, revolving availability subject to a calculated borrowing base, minimum cash reserves and minimum fixed charge cover ratio covenants, as well as limitations and conditions on our ability to (i) create, incur, assume or be liable for indebtedness; (ii) dispose of assets outside the ordinary course of business; (iii) acquire, merge or consolidate with or into another person or entity; (iv) create, incur or allow any lien on any of our property; (v) make investments; or (vi)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 as well as a subjective acceleration clause. Based on management's forecast, we have concluded that it is probable that we will not comply with the minimum fixed charge coverage ratio covenant of the Credit Agreement at the December 31, 2019 measurement date. In the event we are unable to obtain a waiver or otherwise remedy this expected covenant violation, we will classify the line of credit as a current liability in our December 31, 2019 financial statements if the covenant violation occurs. Under the terms of the Credit Agreement, the fixed charge cover ratio, as of the last day of any fiscal quarter, may not be less than 1.10 to 1.00 when measured on any trailing four quarter basis beginning on December 31, 2019. While we anticipate receiving waivers or modifications of the existing debt covenants, we are also pursuing alternative sources of funding. The interest rate applicable to each advance under the revolving line of credit is based on either Chase Bank's floating prime rate or adjusted LIBOR, plus an applicable margin. As of September 30, 2019 , our borrowing rate for line of credit advances was 4.10% . As of September 30, 2019 , we had $ 20.6 million of outstanding borrowings under the line of credit resulting primarily from our term loan payoff. As of September 30, 2019 , we were in compliance with the financial covenants of the Credit Agreement and $12.7 million was available for borrowing under the line of credit. Any outstanding balance is due and payable on March 29, 2022.</t>
  </si>
  <si>
    <t>Income Taxes</t>
  </si>
  <si>
    <t>Income Tax Disclosure [Abstract]</t>
  </si>
  <si>
    <t>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ity verified. Each quarter, we re-evaluate the potential realization of our deferred tax assets and if any adjustments to valuation allowance is appropriate. During our re-assessment in the third quarter of 2019, the company determined that it was no longer more likely than not that the tax benefits from the existing U.S domestic deferred tax assets would be realized due to the substantial amount of the accounting losses realized in the recent quarters combined with the downward financial trend of the current period and forecasted losses. As part of our assessment in the third quarter, we heavily weighted the negative evidence of our anticipated cumulative losses in the near-term. Consequently, we recorded, in the third quarter of 2019, $3.9 million of valuation allowance to reduce certain net deferred tax assets to their anticipated realizable value.</t>
  </si>
  <si>
    <t>Commitments and Contingencies</t>
  </si>
  <si>
    <t>Commitments and Contingencies Disclosure [Abstract]</t>
  </si>
  <si>
    <t>COMMITMENTS AND CONTINGENCIES Guarantees, Commitments and Off-Balance Sheet Arrangements As of September 30, 2019 , we had $0.9 million standby letters of credit. We have long lead times for inventory purchases and, therefore, must secure factory capacity from our vendors in advance. As of September 30, 2019 , we had approximately $47.0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September 30, 2019 .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we are unable to estimate the possible loss or range of loss at this time. As such, zero liability is recorded as of September 30, 2019 . As of the date of filing of this Quarterly Report on Form 10-Q, we were not involved in any material legal proceedings.</t>
  </si>
  <si>
    <t>General Information (Policies)</t>
  </si>
  <si>
    <t>New Accounting Pronouncements</t>
  </si>
  <si>
    <t>Recent Accounting Pronouncements Recently Adopted Pronouncements ASUs 2018-11, 2018-10, 2018-01 and 2016-02 In February 2016, the Financial Accounting Standards Board ("FASB") issued Accounting Standards Update ("ASU") 2016-02, "Leases (Topic 842)." ASU 2016-02 replaces the existing guidance in Accounting Standards Codification ("ASC") 840, Leases. The new standar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For finance leases, the lessee recognizes interest expense and amortizes the ROU asset, and, for operating leases, the lessee recognizes lease expense on a straight-line basis. The new standard was effective for us on January 1, 2019.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as not updated and the disclosures required under the new standard were not provided for dates and periods prior to January 1, 2019. The new standard provides a number of optional practical expedients in transition. We elected the ‘package of practical expedients,’ which permitted us not to reassess, under the new standard, our prior conclusions about lease identification, lease classification, and initial direct costs. We elected the use-of-hindsight with respect to determining lease terms. We did not elect the practical expedient pertaining to land easements as it is not applicable to us. The new standard also provides practical expedients for an entity’s ongoing accounting. We elected the short-term lease recognition exemption for all leases that qualified. This means, for those leases that qualify, we did not recognize ROU assets or lease liabilities, and this includes not recognizing ROU assets or lease liabilities for existing short-term leases of those assets in transition. Variable payments, including payments for the Company's proportionate share of the building's property taxes, insurance, and common area maintenance, are treated as non-lease components and are recognized in earnings in the period for which the costs occur. The new standard had a material effect on our financial statements with the most significant effects relating to the recognition of new ROU assets and lease liabilities on our balance sheet for our facilities operating leases, and providing significant new disclosures about our leasing activities. We reviewed our existing vendor contracts for potential embedded leases, as well as renewal options and whether exercises of renewal options were reasonably certain. Based on our analyses of our existing operating and financing leases, we recognized additional operating lease liabilities of approximately $25 million , with corresponding ROU assets of the same amount based on the present value of the remaining minimum lease payments under current leasing standards for existing operating leases, net of reductions for the impacts of deferred rents and lease incentives. The additional disclosures required by the ASU are included in Note 9, Leases . ASU 2018-09 In July 2018, the FASB issued ASU 2018-09, "Codification Improvements." The FASB has a standing project to address suggestions received from stakeholders on the ASC and to make other incremental improvements to GAAP. This perpetual project facilitates ASC updates for technical corrections, clarifications, and other minor improvements, and these amendments are referred to as Codification improvements. ASU 2018-09 includes amendments affecting a wide variety of topics and applies to all reporting entities within the scope of the affected accounting guidance. The transition and effective date guidance is based on the facts and circumstances of each amendment. Some of the amendments in the ASU do not require transition guidance and are effective upon issuance of the ASU. However, many of the amendments in the ASU have transition guidance with effective dates for annual periods beginning after December 15, 2018, for public business entities. Our adoption of ASU 2018-09 as of January 1, 2019 had no material impact on our financial position, results of operations or cash flows. ASU 2018-07 In June 2018, the FASB issued ASU 2018-07, "Compensation - 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with certain exceptions. ASU 2018-07 specifies that Topic 718 applies to all share-based payment transactions in which a grantor acquires goods or services to be used or consumed in a grantor’s own operations by issuing share-based payment awards. Further,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public companies' fiscal years, including interim periods within those fiscal years, beginning after December 15, 2018. Our adoption of ASU 2018-07 as of January 1, 2019 had no material impact on our financial position, results of operations or cash flows.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Our adoption of ASU 2018-02 as of January 1, 2019 had no material impact on our financial position, results of operations or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Our adoption of ASU 2017-12 as of January 1, 2019 had no material impact on our financial position, results of operations or cash flows. Recently Issued Pronouncements Not Yet Adopted ASU 2019-01 In March 2019, the FASB issued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While we do not expect the adoption of ASU 2019-01 to have a material effect on our business, we are evaluating the potential impact that ASU 2019-01 may have on our financial position, results of operations and cash flows. ASU 2018-15 In August 2018, the FASB issued ASU 2018-15, "Intangibles - Goodwill and Other - Internal-Use Software (Subtopic 350-40): Customer's Accounting for Implementation Costs Incurred in a Cloud Computing Arrangement That Is a Service Contract." The amendments in ASU 2018-15 align the requirements for capitalizing implementation costs incurred in a cloud computing hosting arrangement ("CCA") that is a service contract with the requirements for capitalizing implementation costs incurred to develop or obtain internal-use software. The accounting for the service element of a hosting arrangement that is a service contract is not affected. ASU 2018-15 also includes provisions for expensing the capitalized implementation costs over the term of the hosting arrangement, and application of impairment and abandonment guidance under Subtopics 350-40 and 360-10, respectively. Further, the amendments include presentation requirements in the entity's financial statements for the capitalized implementation costs and related amortization expense. ASU 2018-15 is effective for public business entities for fiscal years, and interim periods within those fiscal years, beginning after December 15, 2019. Early adoption is permitted, and the amendments should be applied either retrospectively or prospectively to all implementation costs incurred after the date of adoption. We expect to have presentation changes to our consolidated balance sheets, otherwise, we do not expect the adoption of ASU 2018-15 to have a material impact to our financial statements or to our business processe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Early adoption is permitted, and an entity may early adopt upon issuance of ASU 2018-13 those amendments that remove or modify disclosures and delay adoption of the additional disclosures until the effective date. While we do not expect the adoption of ASU 2018-13 to have a material effect on our business, we are evaluating the potential impact that the new ASU may have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interim periods within those fiscal years. We are currently assessing the impact of adopting this standard but do not expect the adoption of this guidance to have a material impact on our financial position, results of operations and cash flows.</t>
  </si>
  <si>
    <t>Revenue Recognition</t>
  </si>
  <si>
    <t xml:space="preserve">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Revenue Recognition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t>
  </si>
  <si>
    <t>Revenues (Tables)</t>
  </si>
  <si>
    <t>Disaggregation of Revenue</t>
  </si>
  <si>
    <t>Our revenues from contracts with customers disaggregated by revenue source, excluding sales-based taxes, were as follows (in thousands): Three Months Ended September 30, Nine Months Ended September 30, 2019 2018 2019 2018 Product sales $ 59,323 $ 88,068 $ 195,781 $ 269,288 Extended warranties and services 993 1,611 4,630 6,830 Other (1) 1,392 1,378 4,701 5,250 Net sales $ 61,708 $ 91,057 $ 205,112 $ 281,368 (1) Other revenue is primarily freight and delivery, royalty income and subscription revenue. Our revenues disaggregated by geographic region, based on ship-to address, were as follows (in thousands): Three Months Ended September 30, Nine Months Ended September 30, 2019 2018 2019 2018 United States $ 50,447 $ 81,423 $ 169,532 $ 250,502 Canada 5,649 4,306 17,135 13,372 All other 5,612 5,328 18,445 17,494 Net sales $ 61,708 $ 91,057 $ 205,112 $ 281,368</t>
  </si>
  <si>
    <t>Contract with Customer, Asset and Liability [Table Text Block]</t>
  </si>
  <si>
    <t>The following table provides information about our liabilities from contracts with customers, primarily customer deposits and deferred revenue, all of which are short-term in nature. The revenue recognized from contract liabilities and the remaining balances are presented in accrued liabilities and are shown below (in thousands): Three Months Ended September 30, Nine Months Ended September 30, 2019 2018 2019 2018 Balance, beginning of period $ 562 $ 748 $ 816 $ 1,084 Cash additions 611 354 1,123 1,347 Revenue recognition (279 ) (227 ) (1,045 ) (1,556 ) Balance, end of period $ 894 $ 875 $ 894 $ 875</t>
  </si>
  <si>
    <t>Investments (Tables)</t>
  </si>
  <si>
    <t>Equity Securities without Readily Determinable Fair Value</t>
  </si>
  <si>
    <t>As of September 30, 2019 , the carrying values of our equity securities were included in the following line item in our consolidated balance sheets (in thousands): Measurement Alternative - No Readily Determinable Fair Value Other assets $ 3,500</t>
  </si>
  <si>
    <t>Fair Value Measurements (Tables)</t>
  </si>
  <si>
    <t>Assets measured at fair value on a recurring basis</t>
  </si>
  <si>
    <t>Assets and liabilities measured at fair value on a recurring basis were as follows (in thousands): September 30, 2019 Level 1 Level 2 Level 3 Total Liabilities: Derivatives Foreign currency forward contracts $ — $ 218 $ — $ 218 Total liabilities measured at fair value $ — $ 218 $ — $ 218 December 31, 2018 Level 1 Level 2 Level 3 Total Assets: Cash Equivalents Money market funds $ 7,646 $ — $ — $ 7,646 Total cash equivalents 7,646 — — 7,646 Available-for-Sale Securities Certificates of deposit (1) — 10,379 — 10,379 Corporate bonds — 7,522 — 7,522 U.S. government bonds — 7,491 — 7,491 Total available-for-sale securities — 25,392 — 25,392 Derivatives Interest rate swap contract — 363 — 363 Foreign currency forward contracts — 240 — 240 Total derivatives — 603 — 603 Total assets measured at fair value $ 7,646 $ 25,995 $ — $ 33,641 (1) All certificates of deposit are within current FDIC insurance limits.</t>
  </si>
  <si>
    <t>Derivatives (Tables)</t>
  </si>
  <si>
    <t>Schedule of Derivative Instruments in Statement of Financial Position, Fair Value</t>
  </si>
  <si>
    <t>The fair value of our derivative instruments was included in our condensed consolidated balance sheets as follows (in thousands): Balance Sheet Classification As of September 30, 2019 December 31, 2018 Derivative instruments designated as cash flow hedges: Interest rate swap contract Prepaids and other current assets $ — $ 291 Other assets — 72 $ — $ 363 Derivative instruments not designated as cash flow hedges: Foreign currency forward contracts Prepaids and other current assets $ — $ 240 Accrued liabilities 218 — $ 218 $ 240</t>
  </si>
  <si>
    <t>Derivative Instruments, Gain (Loss)</t>
  </si>
  <si>
    <t>The effect of derivative instruments on our condensed consolidated statements of operations was as follows (in thousands): Statement of Operations Classification Three Months Ended September 30, Nine Months Ended September 30, 2019 2018 2019 2018 Derivative instruments designated as cash flow hedges: Income (loss) recognized in other comprehensive (loss) income before reclassifications --- $ — $ 28 $ (128 ) $ 242 Income reclassified from accumulated other comprehensive (loss) income to earnings for the effective portion Interest expense — 65 125 140 Income tax benefit Income tax expense (benefit) — (19 ) (30 ) (36 ) Derivative instruments not designated as cash flow hedges: Loss recognized in earnings Other, net $ (388 ) $ (601 ) $ (101 ) $ (2,525 ) Income tax expense Income tax expense (benefit) 91 176 22 624</t>
  </si>
  <si>
    <t>Inventories (Tables)</t>
  </si>
  <si>
    <t>Schedule of Inventories, Net of Valuation Allowances</t>
  </si>
  <si>
    <t>Our inventories consisted of the following (in thousands): As of September 30, 2019 December 31, 2018 Finished goods $ 44,542 $ 63,257 Parts and components 5,524 5,208 Total inventories $ 50,066 $ 68,465</t>
  </si>
  <si>
    <t>Property, Plant, and Equipment (Tables)</t>
  </si>
  <si>
    <t>Schedule of Property, Plant and Equipment</t>
  </si>
  <si>
    <t>Property, plant and equipment consisted of the following (in thousands): Estimated Useful Life (in years) As of September 30, 2019 December 31, 2018 Automobiles 5 $ 23 $ 23 Leasehold improvements 4 to 20 3,829 3,782 Computer software and equipment 2 to 7 24,903 23,776 Machinery and equipment 3 to 5 18,049 16,756 Furniture and fixtures 5 to 20 2,839 2,827 Work in progress (1) N/A 3,019 1,590 Total cost 52,662 48,754 Accumulated depreciation (30,296 ) (26,538 ) Total property, plant and equipment, net $ 22,366 $ 22,216 (1) Work in progress includes information technology assets and production tooling.</t>
  </si>
  <si>
    <t>Schedule Of Depreciation Expense</t>
  </si>
  <si>
    <t>Depreciation expense was as follows (in thousands): Three Months Ended September 30, Nine Months Ended September 30, 2019 2018 2019 2018 Depreciation expense $ 2,046 $ 1,393 $ 5,353 $ 4,266</t>
  </si>
  <si>
    <t>Goodwill and Other Intangible Assets (Tables)</t>
  </si>
  <si>
    <t>Schedule of Goodwill and Other Intangible Assets</t>
  </si>
  <si>
    <t>The rollforward of goodwill was as follows (in thousands): Direct Retail Total Balance, January 1, 2018 $ 2,335 $ 59,695 $ 62,030 Currency exchange rate adjustment (185 ) 5 (180 ) Business acquisition 1,602 — 1,602 Balance, December 31, 2018 3,752 59,700 63,452 Currency exchange rate adjustment 55 — 55 Goodwill impairment charge (3,807 ) (59,700 ) (63,507 ) Balance, September 30, 2019 $ — $ — $ —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which resulted in a non-cash goodwill and indefinite-lived intangible assets impairment charge of $72.0 million , $63.5 million and $8.5 million respectively. Other Intangible Assets Other intangible assets consisted of the following (in thousands): Estimated Useful Life (in years) As of September 30, 2019 December 31, 2018 Indefinite-lived trademarks (1) N/A $ 14,753 $ 23,252 Definite-lived trademarks 5 to 15 2,850 2,850 Patents 7 to 24 14,243 14,243 Customer relationships 10 to 15 24,700 24,700 56,546 65,045 Accumulated amortization - definite-lived intangible assets (12,492 ) (9,805 ) Other intangible assets, net $ 44,054 $ 55,240 (1) During the second quarter of 2019, we identified impairment indicators with our indefinite-lived trademarks resulting in an $8.5 million non-cash intangible impairment charge.</t>
  </si>
  <si>
    <t>Amortization Expense</t>
  </si>
  <si>
    <t>Amortization expense was as follows (in thousands): Three Months Ended September 30, Nine Months Ended September 30, 2019 2018 2019 2018 Amortization expense $ 808 $ 785 $ 2,692 $ 2,380</t>
  </si>
  <si>
    <t>Schedule of Finite-Lived Intangible Assets, Future Amortization Expense</t>
  </si>
  <si>
    <t>Future amortization of definite-lived intangible assets is as follows (in thousands): Remainder of 2019 $ 803 2020 3,198 2021 3,168 2022 3,168 2023 3,168 Thereafter 15,796 $ 29,301</t>
  </si>
  <si>
    <t>Leases (Tables)</t>
  </si>
  <si>
    <t>Lease, Cost</t>
  </si>
  <si>
    <t>The components of lease cost were as follows (in thousands): Three Months Ended Nine Months Ended September 30, 2019 September 30, 2019 Operating lease expense $ 1,138 $ 3,393</t>
  </si>
  <si>
    <t>Lessee, Supplemental Cash Flows Information</t>
  </si>
  <si>
    <t>Other information related to leases was as follows (dollars in thousands): As of September 30, 2019 Supplemental cash flow information: Cash paid for amounts included in the measurement of operating lease liabilities: Operating cash flow from operating leases $ 3,415 Additional operating lease information: ROU assets obtained in exchange for operating lease obligations $ 24,212 Reductions to ROU assets resulting from reductions to operating lease obligations $ 2,572 Weighted average remaining operating lease term 4.0 years Weighted average discount rate on operating leases 4.49%</t>
  </si>
  <si>
    <t>Lessee, Operating Lease, Liability, Maturity</t>
  </si>
  <si>
    <t>Maturities of operating lease liabilities under noncancellable leases were as follows (in thousands): As of September 30, 2019 2019 - remaining $ 1,164 2020 4,682 2021 4,712 2022 4,566 2023 3,812 Thereafter 8,082 Total undiscounted lease payments 27,018 Less imputed interest (3,397 ) Total lease liabilities $ 23,621</t>
  </si>
  <si>
    <t>Schedule of Future Minimum Rental Payments for Operating Leases</t>
  </si>
  <si>
    <t>Under ASC 840, Leases, future minimum lease payments under noncancellable operating leases payments were as follows (in thousands): As of December 31, 2018 Year ending: 2019 $ 5,366 2020 5,279 2021 4,147 2022 2,729 2023 1,698 Thereafter 2,647 Total minimum lease payments $ 21,866</t>
  </si>
  <si>
    <t>Accrued Liabilities (Tables)</t>
  </si>
  <si>
    <t>Schedule of Accrued Liabilities</t>
  </si>
  <si>
    <t>Accrued liabilities consisted of the following (in thousands): As of September 30, 2019 December 31, 2018 Payroll and related liabilities $ 3,031 $ 3,620 Other 4,429 4,750 Total accrued liabilities $ 7,460 $ 8,370</t>
  </si>
  <si>
    <t>Product Warranties (Tables)</t>
  </si>
  <si>
    <t>Schedule of Product Warranty Liability</t>
  </si>
  <si>
    <t>Changes in our product warranty obligations were as follows (in thousands): Nine Months Ended September 30, 2019 2018 Balance, beginning of period $ 5,575 $ 6,117 Accruals 3,721 2,772 Payments (3,923 ) (3,183 ) Balance, end of period $ 5,373 $ 5,706</t>
  </si>
  <si>
    <t>Stock Repurchase Program Stock Repurchase Program (Tables)</t>
  </si>
  <si>
    <t>Schedule of Stock Repurchases</t>
  </si>
  <si>
    <t>Cumulative repurchases pursuant to the program are as follows: Quarter Ended Number of Shares Repurchased Amount Average Price Per Share December 31, 2018 75,813 $ 1,008,652 $ 13.30 March 31, 2019 — — — June 30, 2019 — — — September 30, 2019 — — — Totals to date 75,813 $ 1,008,652 $ 13.30</t>
  </si>
  <si>
    <t>Accumulated Other Comprehensive Loss (Tables)</t>
  </si>
  <si>
    <t>Schedule of Accumulated Other Comprehensive Income (Loss)</t>
  </si>
  <si>
    <t xml:space="preserve">The following tables set forth the changes in accumulated other comprehensive (loss) income, net of tax (in thousands) for the periods presented: Unrealized Gain (Loss) on Available-for-Sale Securities Gain (Loss) on Derivative Securities Foreign Currency Translation Adjustments Accumulated Other Comprehensive Loss Balance, June 30, 2019 $ — $ — $ (926 ) $ (926 ) Current period other comprehensive loss before reclassifications (177 ) (177 ) Net other comprehensive loss income during period — — (177 ) (177 ) Balance, September 30, 2019 $ — $ — $ (1,103 ) $ (1,103 ) Unrealized Gain (Loss) on Available-for-Sale Securities Gain (Loss) on Derivative Securities Foreign Currency Translation Adjustments Accumulated Other Comprehensive Loss Balance, January 1, 2019 $ (6 ) $ 223 $ (1,126 ) $ (909 ) Current period other comprehensive income (loss) before reclassifications 19 (128 ) 23 (86 ) Amounts reclassified from accumulated other comprehensive loss (13 ) (95 ) — (108 ) Net other comprehensive income (loss) during period 6 (223 ) 23 (194 ) Balance, September 30, 2019 $ — $ — $ (1,103 ) $ (1,103 ) Unrealized Gain (Loss) on Available-for-Sale Securities Gain (Loss) on Derivative Securities Foreign Currency Translation Adjustments Accumulated Other Comprehensive (Loss) Income Balance, June 30, 2018 $ (67 ) $ 372 $ (866 ) $ (561 ) Current period other comprehensive income before reclassifications 40 28 82 150 Amounts reclassified from accumulated other comprehensive loss — (46 ) — (46 ) Net other comprehensive income (loss) during period 40 (18 ) 82 104 Balance, September 30, 2018 $ (27 ) $ 354 $ (784 ) $ (457 ) Unrealized Loss on Available-for-Sale Securities Gain (Loss) on Derivative Securities Foreign Currency Translation Adjustments Accumulated Other Comprehensive Loss Balance, January 1, 2018 $ (64 ) $ 216 $ (411 ) $ (259 ) Current period other comprehensive income (loss) before reclassifications 37 242 (373 ) (94 ) Amounts reclassified from accumulated other comprehensive loss — (104 ) — (104 ) Net other comprehensive income (loss) during period 37 138 (373 ) (198 ) Balance, September 30, 2018 $ (27 ) $ 354 $ (784 ) $ (457 ) </t>
  </si>
  <si>
    <t>Income Per Share (Tables)</t>
  </si>
  <si>
    <t>Schedule of Weighted Average Number of Shares Outstanding Used to Compute Income Per Share</t>
  </si>
  <si>
    <t>The weighted average numbers of shares outstanding used to compute income (loss) per share were as follows (in thousands): Three Months Ended September 30, Nine Months Ended September 30, 2019 2018 2019 2018 Shares used to calculate basic income (loss) per share 29,728 30,185 29,660 30,230 Dilutive effect of outstanding stock options, performance stock units and restricted stock units — 248 — 270 Shares used to calculate diluted income (loss) per share 29,728 30,433 29,660 30,500</t>
  </si>
  <si>
    <t>Schedule of Antidilutive Securities Excluded from Computation of Earnings Per Share</t>
  </si>
  <si>
    <t>The weighted average numbers of shares outstanding listed in the table below were anti-dilutive and excluded from the computation of diluted income per share. In the case of stock options, this is because the average market price did not exceed the exercise price. Three Months Ended September 30, Nine Months Ended September 30, 2019 2018 2019 2018 Stock options — — 76 — Restricted stock units 7 — 7 —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September 30, Nine Months Ended September 30, 2019 2018 2019 2018 Stock options 534 9 85 10 Restricted stock units 765 1 227 —</t>
  </si>
  <si>
    <t>Segment and Enterprise-wide Information (Tables)</t>
  </si>
  <si>
    <t>Summary Information by Reportable Segments</t>
  </si>
  <si>
    <t>Following is summary information by reportable segment (in thousands): Three Months Ended September 30, Nine Months Ended September 30, 2019 2018 2019 2018 Net sales: Direct $ 16,197 $ 28,955 $ 83,745 $ 134,980 Retail 44,823 61,490 119,097 143,668 Royalty 688 612 2,270 2,720 Consolidated net sales $ 61,708 $ 91,057 $ 205,112 $ 281,368 Contribution: Direct $ (8,693 ) $ (1,363 ) $ (19,569 ) $ 10,667 Retail 4,772 12,707 3,803 20,196 Royalty 688 612 2,270 2,717 Consolidated contribution $ (3,233 ) $ 11,956 $ (13,496 ) $ 33,580 Reconciliation of consolidated contribution to (loss) income from continuing operations: Consolidated contribution $ (3,233 ) $ 11,956 $ (13,496 ) $ 33,580 Amounts not directly related to segments: Operating expenses (5,020 ) (5,796 ) (90,338 ) (15,521 ) Other (expense) income, net (422 ) 213 (910 ) 236 Income tax (expense) benefit (1,900 ) (1,870 ) 6,941 (4,645 ) (Loss) income from continuing operations $ (10,575 ) $ 4,503 $ (97,803 ) $ 13,650</t>
  </si>
  <si>
    <t>Schedules of Concentration of Risk, by Risk Factor</t>
  </si>
  <si>
    <t>he following customers accounted for 10% or more of total net sales as follows: Three Months Ended September 30, Nine Months Ended September 30, 2019 2018 2019 2018 Amazon.com 18.7 % 18.8 % 14.1 % 11.8 % Dick's Sporting Goods 19.3 % 19.6 % 10.2 % 13.5 %</t>
  </si>
  <si>
    <t>General Information (Details) - USD ($) $ in Thousands</t>
  </si>
  <si>
    <t>Jan. 01, 2019</t>
  </si>
  <si>
    <t>New Accounting Pronouncements or Change in Accounting Principle [Line Items]</t>
  </si>
  <si>
    <t>Operating lease liability</t>
  </si>
  <si>
    <t>Accounting Standards Update 2016-02</t>
  </si>
  <si>
    <t>Revenues (Details) - USD ($) $ in Thousands</t>
  </si>
  <si>
    <t>Disaggregation of Revenue [Line Items]</t>
  </si>
  <si>
    <t>Remaining performance obligation</t>
  </si>
  <si>
    <t>Change In Contract With Customer Liability [Roll Forward]</t>
  </si>
  <si>
    <t>Balance, beginning of period</t>
  </si>
  <si>
    <t>Cash additions</t>
  </si>
  <si>
    <t>Revenue recognition</t>
  </si>
  <si>
    <t>Balance, end of period</t>
  </si>
  <si>
    <t>United States</t>
  </si>
  <si>
    <t>Canada</t>
  </si>
  <si>
    <t>All other</t>
  </si>
  <si>
    <t>Product sales</t>
  </si>
  <si>
    <t>Extended warranties and services</t>
  </si>
  <si>
    <t>Retail Orders</t>
  </si>
  <si>
    <t>Direct Orders</t>
  </si>
  <si>
    <t>Investments (Details) $ in Thousands</t>
  </si>
  <si>
    <t>Sep. 30, 2019USD ($)</t>
  </si>
  <si>
    <t>Equity securities without readily determinable fair value</t>
  </si>
  <si>
    <t>Fair Value Measurements (Details) - USD ($) $ in Thousands</t>
  </si>
  <si>
    <t>Fair Value, Assets and Liabilities Measured on Recurring and Nonrecurring Basis [Line Items]</t>
  </si>
  <si>
    <t>Goodwill impairment charge</t>
  </si>
  <si>
    <t>Indefinite-lived trademarks</t>
  </si>
  <si>
    <t>Impairment of indefinite-lived intangible asset (trademark)</t>
  </si>
  <si>
    <t>Fair Value, Measurements, Recurring</t>
  </si>
  <si>
    <t>Total liabilities measured at fair value</t>
  </si>
  <si>
    <t>Cash Equivalents</t>
  </si>
  <si>
    <t>Available for Sale Securities</t>
  </si>
  <si>
    <t>Interest rate swap contract</t>
  </si>
  <si>
    <t>Assets measured at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ertificates of deposit</t>
  </si>
  <si>
    <t>Fair Value, Measurements, Recurring | Certificates of deposit | Level 1</t>
  </si>
  <si>
    <t>Fair Value, Measurements, Recurring | Certificates of deposit | Level 2</t>
  </si>
  <si>
    <t>Fair Value, Measurements, Recurring | Certificates of deposit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U.S. government bonds</t>
  </si>
  <si>
    <t>Fair Value, Measurements, Recurring | U.S. government bonds | Level 1</t>
  </si>
  <si>
    <t>Fair Value, Measurements, Recurring | U.S. government bonds | Level 2</t>
  </si>
  <si>
    <t>Fair Value, Measurements, Recurring | U.S. government bonds | Level 3</t>
  </si>
  <si>
    <t>Interest rate swap contract | Fair Value, Measurements, Recurring</t>
  </si>
  <si>
    <t>Interest rate swap contract | Fair Value, Measurements, Recurring | Level 1</t>
  </si>
  <si>
    <t>Interest rate swap contract | Fair Value, Measurements, Recurring | Level 2</t>
  </si>
  <si>
    <t>Interest rate swap contract | Fair Value, Measurements, Recurring | Level 3</t>
  </si>
  <si>
    <t>Foreign currency forward contracts | Fair Value, Measurements, Recurring</t>
  </si>
  <si>
    <t>Foreign currency forward contracts</t>
  </si>
  <si>
    <t>Foreign currency forward contracts | Fair Value, Measurements, Recurring | Level 1</t>
  </si>
  <si>
    <t>Foreign currency forward contracts | Fair Value, Measurements, Recurring | Level 2</t>
  </si>
  <si>
    <t>Foreign currency forward contracts | Fair Value, Measurements, Recurring | Level 3</t>
  </si>
  <si>
    <t>Trademark</t>
  </si>
  <si>
    <t>Indefinite lived intangible asset, fair value</t>
  </si>
  <si>
    <t>Derivatives (Details) $ in Millions</t>
  </si>
  <si>
    <t>Derivative [Line Items]</t>
  </si>
  <si>
    <t>Unrealized losses reclassified from accumulated other comprehensive losses to realized losses</t>
  </si>
  <si>
    <t>Derivative, notional amount</t>
  </si>
  <si>
    <t>Derivative, term of contract</t>
  </si>
  <si>
    <t>108 days</t>
  </si>
  <si>
    <t>Derivatives - Fair value of derivative instruments (Details) - USD ($) $ in Thousands</t>
  </si>
  <si>
    <t>Interest rate swap contract | Derivative instruments designated as cash flow hedges:</t>
  </si>
  <si>
    <t>Derivatives, Fair Value [Line Items]</t>
  </si>
  <si>
    <t>Fair value of asset derivatives</t>
  </si>
  <si>
    <t>Interest rate swap contract | Derivative instruments designated as cash flow hedges: | Prepaids and other current assets</t>
  </si>
  <si>
    <t>Interest rate swap contract | Derivative instruments designated as cash flow hedges: | Other assets</t>
  </si>
  <si>
    <t>Foreign currency forward contracts | Derivative instruments not designated as cash flow hedges:</t>
  </si>
  <si>
    <t>Derivative assets (liabilities), at fair value, net</t>
  </si>
  <si>
    <t>Foreign currency forward contracts | Derivative instruments not designated as cash flow hedges: | Prepaids and other current assets</t>
  </si>
  <si>
    <t>Foreign currency forward contracts | Derivative instruments not designated as cash flow hedges: | Accrued liabilities</t>
  </si>
  <si>
    <t>Fair value of liability derivatives</t>
  </si>
  <si>
    <t>Derivatives - Effect On Condensed Consolidated Statements of Operations (Details) - USD ($) $ in Thousands</t>
  </si>
  <si>
    <t>Derivatives Designated as Hedging Instruments | Interest rate swap contract | Cash Flow Hedging</t>
  </si>
  <si>
    <t>Derivative Instruments, Gain (Loss) [Line Items]</t>
  </si>
  <si>
    <t>Income (loss) recognized in other comprehensive (loss) income before reclassifications</t>
  </si>
  <si>
    <t>Derivatives Designated as Hedging Instruments | Interest rate swap contract | Cash Flow Hedging | Interest expense</t>
  </si>
  <si>
    <t>Income reclassified from accumulated other comprehensive (loss) income to earnings for the effective portion</t>
  </si>
  <si>
    <t>Derivatives Designated as Hedging Instruments | Interest rate swap contract | Cash Flow Hedging | Income tax expense (benefit)</t>
  </si>
  <si>
    <t>Income tax benefit</t>
  </si>
  <si>
    <t>Not Designated as Hedging Instruments | Income tax expense (benefit)</t>
  </si>
  <si>
    <t>Not Designated as Hedging Instruments | Other, net</t>
  </si>
  <si>
    <t>Loss recognized in earnings</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Automobiles</t>
  </si>
  <si>
    <t>Automobiles | Minimum</t>
  </si>
  <si>
    <t>Estimated Useful Life (in years)</t>
  </si>
  <si>
    <t>5 years</t>
  </si>
  <si>
    <t>Leasehold improvements</t>
  </si>
  <si>
    <t>Leasehold improvements | Minimum</t>
  </si>
  <si>
    <t>4 years</t>
  </si>
  <si>
    <t>Leasehold improvements | Maximum</t>
  </si>
  <si>
    <t>20 years</t>
  </si>
  <si>
    <t>Computer software and equipment</t>
  </si>
  <si>
    <t>Computer software and equipment | Minimum</t>
  </si>
  <si>
    <t>2 years</t>
  </si>
  <si>
    <t>Computer software and equipment | Maximum</t>
  </si>
  <si>
    <t>7 years</t>
  </si>
  <si>
    <t>Machinery and equipment</t>
  </si>
  <si>
    <t>Machinery and equipment | Minimum</t>
  </si>
  <si>
    <t>3 years</t>
  </si>
  <si>
    <t>Machinery and equipment | Maximum</t>
  </si>
  <si>
    <t>Furniture and fixtures</t>
  </si>
  <si>
    <t>Furniture and fixtures | Minimum</t>
  </si>
  <si>
    <t>Furniture and fixtures | Maximum</t>
  </si>
  <si>
    <t>Work in Progress</t>
  </si>
  <si>
    <t>Property, Plant and Equipment - Depreciation Expense (Details) - USD ($) $ in Thousands</t>
  </si>
  <si>
    <t>Depreciation Expense [Abstract]</t>
  </si>
  <si>
    <t>Depreciation</t>
  </si>
  <si>
    <t>Goodwill and Other Intangible Assets Goodwill Roll Forward (Details) - USD ($) $ in Thousands</t>
  </si>
  <si>
    <t>12 Months Ended</t>
  </si>
  <si>
    <t>Goodwill [Roll Forward]</t>
  </si>
  <si>
    <t>Balance</t>
  </si>
  <si>
    <t>Currency exchange rate adjustment</t>
  </si>
  <si>
    <t>Business acquisition</t>
  </si>
  <si>
    <t>Direct</t>
  </si>
  <si>
    <t>Retail</t>
  </si>
  <si>
    <t>Goodwill and Other Intangible Assets (Details) - USD ($) $ in Thousands</t>
  </si>
  <si>
    <t>Goodwill [Line Items]</t>
  </si>
  <si>
    <t>Total other intangible assets, gross</t>
  </si>
  <si>
    <t>Accumulated amortization - definite-lived intangible assets</t>
  </si>
  <si>
    <t>Definite-lived trademarks</t>
  </si>
  <si>
    <t>Finite-lived intangible assets, gross</t>
  </si>
  <si>
    <t>Definite-lived trademarks | Minimum</t>
  </si>
  <si>
    <t>Definite-lived trademarks | Maximum</t>
  </si>
  <si>
    <t>15 years</t>
  </si>
  <si>
    <t>Patents</t>
  </si>
  <si>
    <t>Patents | Minimum</t>
  </si>
  <si>
    <t>Patents | Maximum</t>
  </si>
  <si>
    <t>24 years</t>
  </si>
  <si>
    <t>Customer relationships</t>
  </si>
  <si>
    <t>Customer relationships | Minimum</t>
  </si>
  <si>
    <t>10 years</t>
  </si>
  <si>
    <t>Customer relationships | Maximum</t>
  </si>
  <si>
    <t>Goodwill and Other Intangible Assets Patent amortization (Details) - USD ($) $ in Thousands</t>
  </si>
  <si>
    <t>Amortization expense</t>
  </si>
  <si>
    <t>Goodwill and Other Intangible Assets Future intangible amortization (Details) $ in Thousands</t>
  </si>
  <si>
    <t>Remainder of 2019</t>
  </si>
  <si>
    <t>2020</t>
  </si>
  <si>
    <t>2021</t>
  </si>
  <si>
    <t>2022</t>
  </si>
  <si>
    <t>2023</t>
  </si>
  <si>
    <t>Thereafter</t>
  </si>
  <si>
    <t>Finite-Lived Intangible Assets, Net</t>
  </si>
  <si>
    <t>Leases - Additional information (Details) $ in Thousands</t>
  </si>
  <si>
    <t>Sep. 30, 2019USD ($)term</t>
  </si>
  <si>
    <t>Sep. 30, 2018USD ($)</t>
  </si>
  <si>
    <t>Operating lease, term of contract</t>
  </si>
  <si>
    <t>Operating lease, number of renewal terms | term</t>
  </si>
  <si>
    <t>Operating lease, renewal term</t>
  </si>
  <si>
    <t>Short-term lease expense</t>
  </si>
  <si>
    <t>Operating leases, rent expense</t>
  </si>
  <si>
    <t>Leases - Lease Cost (Details) - USD ($) $ in Thousands</t>
  </si>
  <si>
    <t>Operating lease expense</t>
  </si>
  <si>
    <t>Leases - Supplemental Cash Flow (Details) $ in Thousands</t>
  </si>
  <si>
    <t>Operating cash flow from operating leases</t>
  </si>
  <si>
    <t>ROU assets obtained in exchange for lease obligations, operating leases</t>
  </si>
  <si>
    <t>Reductions to ROU assets resulting from reductions to lease obligations, operating leases</t>
  </si>
  <si>
    <t>Weighted average remaining lease term, operating lease</t>
  </si>
  <si>
    <t>Weighted average discount rate, operating lease</t>
  </si>
  <si>
    <t>4.49%</t>
  </si>
  <si>
    <t>Leases - Maturity (Details) $ in Thousands</t>
  </si>
  <si>
    <t>Operating leases</t>
  </si>
  <si>
    <t>2019 - remaining</t>
  </si>
  <si>
    <t>Total undiscounted lease payments</t>
  </si>
  <si>
    <t>Less imputed interest</t>
  </si>
  <si>
    <t>Total lease liabilities</t>
  </si>
  <si>
    <t>Leases - Maturity Prior to Adoption (Details) $ in Thousands</t>
  </si>
  <si>
    <t>Dec. 31, 2018USD ($)</t>
  </si>
  <si>
    <t>Total minimum lease payments</t>
  </si>
  <si>
    <t>Accrued Liabilities (Details) - USD ($) $ in Thousands</t>
  </si>
  <si>
    <t>Payroll and related liabilities</t>
  </si>
  <si>
    <t>Total accrued liabilities</t>
  </si>
  <si>
    <t>Product Warranties (Details) - USD ($) $ in Thousands</t>
  </si>
  <si>
    <t>Movement in Product Warranty Liability [Roll Forward]</t>
  </si>
  <si>
    <t>Accruals</t>
  </si>
  <si>
    <t>Payments</t>
  </si>
  <si>
    <t>Minimum</t>
  </si>
  <si>
    <t>Product Liability Contingency [Line Items]</t>
  </si>
  <si>
    <t>Product warranty period</t>
  </si>
  <si>
    <t>30 days</t>
  </si>
  <si>
    <t>Stock Repurchase Program (Details) - USD ($)</t>
  </si>
  <si>
    <t>16 Months Ended</t>
  </si>
  <si>
    <t>19 Months Ended</t>
  </si>
  <si>
    <t>Feb. 21, 2018</t>
  </si>
  <si>
    <t>Equity, Class of Treasury Stock [Line Items]</t>
  </si>
  <si>
    <t>Repurchased Amount</t>
  </si>
  <si>
    <t>Remaining authorized repurchase amount</t>
  </si>
  <si>
    <t>February 2018, 15 Million Share Repurchase Program | Common Stock</t>
  </si>
  <si>
    <t>Stock repurchase program, authorized amount</t>
  </si>
  <si>
    <t>Stock Repurchase Program, Repurchased Shares (Details) - USD ($)</t>
  </si>
  <si>
    <t>Class of Stock [Line Items]</t>
  </si>
  <si>
    <t>Number of Shares (in shares)</t>
  </si>
  <si>
    <t>Average Price Per Share (in dollars per share)</t>
  </si>
  <si>
    <t>Accumulated Other Comprehensive Loss (Details) - USD ($) $ in Thousands</t>
  </si>
  <si>
    <t>AOCI Attributable to Parent, Net of Tax [Roll Forward]</t>
  </si>
  <si>
    <t>Beginning balance</t>
  </si>
  <si>
    <t>Current period other comprehensive income (loss) before reclassifications</t>
  </si>
  <si>
    <t>Amounts reclassified from accumulated other comprehensive loss</t>
  </si>
  <si>
    <t>Ending balance</t>
  </si>
  <si>
    <t>Unrealized Loss on Available-for-Sale Securities</t>
  </si>
  <si>
    <t>Gain (Loss) on Derivative Securities</t>
  </si>
  <si>
    <t>Foreign Currency Translation Adjustments</t>
  </si>
  <si>
    <t>Income Per Share (Details) - shares shares in Thousands</t>
  </si>
  <si>
    <t>Income per share:</t>
  </si>
  <si>
    <t>Shares used to calculate basic income per share (in shares)</t>
  </si>
  <si>
    <t>Dilutive effect of outstanding stock options, performance stock units and restricted stock units (in shares)</t>
  </si>
  <si>
    <t>Shares used to calculate diluted income per share (in shares)</t>
  </si>
  <si>
    <t>Stock options</t>
  </si>
  <si>
    <t>Antidilutive securities excluded from computation of earnings per share, weighted average, amount (shares)</t>
  </si>
  <si>
    <t>Anti-dilutive securities excluded from computation of diluted income per share (in shares)</t>
  </si>
  <si>
    <t>Restricted stock units</t>
  </si>
  <si>
    <t>Segment and Enterprise-wide Information (Details) $ in Thousands</t>
  </si>
  <si>
    <t>Sep. 30, 2019USD ($)segment</t>
  </si>
  <si>
    <t>Segment Reporting Information [Line Items]</t>
  </si>
  <si>
    <t>Number of operating segments | segment</t>
  </si>
  <si>
    <t>Reconciliation of consolidated contribution to income (loss) from continuing operations:</t>
  </si>
  <si>
    <t>Operating expenses</t>
  </si>
  <si>
    <t>Income tax (expense) benefit</t>
  </si>
  <si>
    <t>Segment Reconciling Items</t>
  </si>
  <si>
    <t>Other (expense) income, net</t>
  </si>
  <si>
    <t>Operating Segments</t>
  </si>
  <si>
    <t>Contribution</t>
  </si>
  <si>
    <t>Operating Segments | Direct</t>
  </si>
  <si>
    <t>Operating Segments | Retail</t>
  </si>
  <si>
    <t>Operating Segments | Royalty</t>
  </si>
  <si>
    <t>Unallocated royalty income, net</t>
  </si>
  <si>
    <t>Segment and Enterprise-wide Information - Concentration (Details) - Sales Revenue, Net - Customer Concentration Risk</t>
  </si>
  <si>
    <t>Amazon.com</t>
  </si>
  <si>
    <t>Concentration Risk [Line Items]</t>
  </si>
  <si>
    <t>Concentration risk, percentage</t>
  </si>
  <si>
    <t>18.70%</t>
  </si>
  <si>
    <t>18.80%</t>
  </si>
  <si>
    <t>14.10%</t>
  </si>
  <si>
    <t>11.80%</t>
  </si>
  <si>
    <t>Dick's Sporting Goods</t>
  </si>
  <si>
    <t>19.30%</t>
  </si>
  <si>
    <t>19.60%</t>
  </si>
  <si>
    <t>10.20%</t>
  </si>
  <si>
    <t>13.50%</t>
  </si>
  <si>
    <t>Borrowings (Loan Agreement) (Details) - Line of Credit - JPMorgan Chase Bank, N.A. - Revolving Credit Facility</t>
  </si>
  <si>
    <t>Dec. 31, 2019</t>
  </si>
  <si>
    <t>Mar. 29, 2019USD ($)</t>
  </si>
  <si>
    <t>Line of Credit Facility [Line Items]</t>
  </si>
  <si>
    <t>Maximum revolving secured credit line</t>
  </si>
  <si>
    <t>Borrowing rate under agreement, at period end</t>
  </si>
  <si>
    <t>4.10%</t>
  </si>
  <si>
    <t>Amount outstanding</t>
  </si>
  <si>
    <t>Avaiable for borrowing under line of credit</t>
  </si>
  <si>
    <t>Scenario, Forecast</t>
  </si>
  <si>
    <t>Fixed charge cover ratio, minimum</t>
  </si>
  <si>
    <t>Income Taxes (Details) $ in Thousands</t>
  </si>
  <si>
    <t>Valuation allowance recorded to reduce certain net deferred tax assets</t>
  </si>
  <si>
    <t>Commitments and Contingencies (Details)</t>
  </si>
  <si>
    <t>Purchase Commitment, Excluding Long-term Commitment [Line Items]</t>
  </si>
  <si>
    <t>Standby letters of credit outstanding</t>
  </si>
  <si>
    <t>Loss contingency liability</t>
  </si>
  <si>
    <t>Non-cancelable market-based purchase oblig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2</v>
      </c>
    </row>
    <row r="19" spans="1:3">
      <c r="A19" s="4" t="s">
        <v>34</v>
      </c>
      <c r="B19" s="4" t="s">
        <v>12</v>
      </c>
    </row>
    <row r="20" spans="1:3">
      <c r="A20" s="4" t="s">
        <v>35</v>
      </c>
      <c r="B20" s="4" t="s">
        <v>14</v>
      </c>
    </row>
    <row r="21" spans="1:3">
      <c r="A21" s="4" t="s">
        <v>36</v>
      </c>
      <c r="B21" s="4" t="s">
        <v>12</v>
      </c>
    </row>
    <row r="22" spans="1:3">
      <c r="A22" s="4" t="s">
        <v>37</v>
      </c>
      <c r="C22" s="5" t="n">
        <v>29728321</v>
      </c>
    </row>
    <row r="23" spans="1:3">
      <c r="A23" s="4" t="s">
        <v>38</v>
      </c>
      <c r="B23" s="4" t="s">
        <v>39</v>
      </c>
    </row>
    <row r="24" spans="1:3">
      <c r="A24" s="4" t="s">
        <v>40</v>
      </c>
      <c r="B24" s="4" t="s">
        <v>41</v>
      </c>
    </row>
    <row r="25" spans="1:3">
      <c r="A25" s="4" t="s">
        <v>42</v>
      </c>
      <c r="B25" s="4" t="s">
        <v>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105</v>
      </c>
    </row>
    <row r="2" spans="1:3">
      <c r="A2" s="3" t="s">
        <v>237</v>
      </c>
    </row>
    <row r="3" spans="1:3">
      <c r="A3" s="4" t="s">
        <v>238</v>
      </c>
      <c r="B3" s="6" t="n">
        <v>5083</v>
      </c>
      <c r="C3" s="6" t="n">
        <v>10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54</v>
      </c>
    </row>
    <row r="4" spans="1:2">
      <c r="A4" s="4" t="s">
        <v>62</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756</v>
      </c>
      <c r="C3" s="6" t="n">
        <v>38125</v>
      </c>
    </row>
    <row r="4" spans="1:3">
      <c r="A4" s="4" t="s">
        <v>60</v>
      </c>
      <c r="B4" s="5" t="n">
        <v>0</v>
      </c>
      <c r="C4" s="5" t="n">
        <v>25392</v>
      </c>
    </row>
    <row r="5" spans="1:3">
      <c r="A5" s="4" t="s">
        <v>61</v>
      </c>
      <c r="B5" s="5" t="n">
        <v>30860</v>
      </c>
      <c r="C5" s="5" t="n">
        <v>45847</v>
      </c>
    </row>
    <row r="6" spans="1:3">
      <c r="A6" s="4" t="s">
        <v>62</v>
      </c>
      <c r="B6" s="5" t="n">
        <v>50066</v>
      </c>
      <c r="C6" s="5" t="n">
        <v>68465</v>
      </c>
    </row>
    <row r="7" spans="1:3">
      <c r="A7" s="4" t="s">
        <v>63</v>
      </c>
      <c r="B7" s="5" t="n">
        <v>6152</v>
      </c>
      <c r="C7" s="5" t="n">
        <v>7980</v>
      </c>
    </row>
    <row r="8" spans="1:3">
      <c r="A8" s="4" t="s">
        <v>64</v>
      </c>
      <c r="B8" s="5" t="n">
        <v>2747</v>
      </c>
      <c r="C8" s="5" t="n">
        <v>5653</v>
      </c>
    </row>
    <row r="9" spans="1:3">
      <c r="A9" s="4" t="s">
        <v>65</v>
      </c>
      <c r="B9" s="5" t="n">
        <v>95581</v>
      </c>
      <c r="C9" s="5" t="n">
        <v>191462</v>
      </c>
    </row>
    <row r="10" spans="1:3">
      <c r="A10" s="4" t="s">
        <v>66</v>
      </c>
      <c r="B10" s="5" t="n">
        <v>22366</v>
      </c>
      <c r="C10" s="5" t="n">
        <v>22216</v>
      </c>
    </row>
    <row r="11" spans="1:3">
      <c r="A11" s="4" t="s">
        <v>67</v>
      </c>
      <c r="B11" s="5" t="n">
        <v>21640</v>
      </c>
      <c r="C11" s="5" t="n">
        <v>0</v>
      </c>
    </row>
    <row r="12" spans="1:3">
      <c r="A12" s="4" t="s">
        <v>68</v>
      </c>
      <c r="B12" s="5" t="n">
        <v>0</v>
      </c>
      <c r="C12" s="5" t="n">
        <v>63452</v>
      </c>
    </row>
    <row r="13" spans="1:3">
      <c r="A13" s="4" t="s">
        <v>69</v>
      </c>
      <c r="B13" s="5" t="n">
        <v>44054</v>
      </c>
      <c r="C13" s="5" t="n">
        <v>55240</v>
      </c>
    </row>
    <row r="14" spans="1:3">
      <c r="A14" s="4" t="s">
        <v>70</v>
      </c>
      <c r="B14" s="5" t="n">
        <v>4498</v>
      </c>
      <c r="C14" s="5" t="n">
        <v>574</v>
      </c>
    </row>
    <row r="15" spans="1:3">
      <c r="A15" s="4" t="s">
        <v>71</v>
      </c>
      <c r="B15" s="5" t="n">
        <v>188139</v>
      </c>
      <c r="C15" s="5" t="n">
        <v>332944</v>
      </c>
    </row>
    <row r="16" spans="1:3">
      <c r="A16" s="3" t="s">
        <v>72</v>
      </c>
    </row>
    <row r="17" spans="1:3">
      <c r="A17" s="4" t="s">
        <v>73</v>
      </c>
      <c r="B17" s="5" t="n">
        <v>38497</v>
      </c>
      <c r="C17" s="5" t="n">
        <v>87265</v>
      </c>
    </row>
    <row r="18" spans="1:3">
      <c r="A18" s="4" t="s">
        <v>74</v>
      </c>
      <c r="B18" s="5" t="n">
        <v>7460</v>
      </c>
      <c r="C18" s="5" t="n">
        <v>8370</v>
      </c>
    </row>
    <row r="19" spans="1:3">
      <c r="A19" s="4" t="s">
        <v>75</v>
      </c>
      <c r="B19" s="5" t="n">
        <v>3695</v>
      </c>
      <c r="C19" s="5" t="n">
        <v>0</v>
      </c>
    </row>
    <row r="20" spans="1:3">
      <c r="A20" s="4" t="s">
        <v>76</v>
      </c>
      <c r="B20" s="5" t="n">
        <v>2982</v>
      </c>
      <c r="C20" s="5" t="n">
        <v>3213</v>
      </c>
    </row>
    <row r="21" spans="1:3">
      <c r="A21" s="4" t="s">
        <v>77</v>
      </c>
      <c r="B21" s="5" t="n">
        <v>0</v>
      </c>
      <c r="C21" s="5" t="n">
        <v>15993</v>
      </c>
    </row>
    <row r="22" spans="1:3">
      <c r="A22" s="4" t="s">
        <v>78</v>
      </c>
      <c r="B22" s="5" t="n">
        <v>52634</v>
      </c>
      <c r="C22" s="5" t="n">
        <v>114841</v>
      </c>
    </row>
    <row r="23" spans="1:3">
      <c r="A23" s="4" t="s">
        <v>79</v>
      </c>
      <c r="B23" s="5" t="n">
        <v>19926</v>
      </c>
      <c r="C23" s="5" t="n">
        <v>0</v>
      </c>
    </row>
    <row r="24" spans="1:3">
      <c r="A24" s="4" t="s">
        <v>80</v>
      </c>
      <c r="B24" s="5" t="n">
        <v>2391</v>
      </c>
      <c r="C24" s="5" t="n">
        <v>2362</v>
      </c>
    </row>
    <row r="25" spans="1:3">
      <c r="A25" s="4" t="s">
        <v>81</v>
      </c>
      <c r="B25" s="5" t="n">
        <v>3695</v>
      </c>
      <c r="C25" s="5" t="n">
        <v>3427</v>
      </c>
    </row>
    <row r="26" spans="1:3">
      <c r="A26" s="4" t="s">
        <v>82</v>
      </c>
      <c r="B26" s="5" t="n">
        <v>4661</v>
      </c>
      <c r="C26" s="5" t="n">
        <v>11888</v>
      </c>
    </row>
    <row r="27" spans="1:3">
      <c r="A27" s="4" t="s">
        <v>83</v>
      </c>
      <c r="B27" s="5" t="n">
        <v>74</v>
      </c>
      <c r="C27" s="5" t="n">
        <v>1837</v>
      </c>
    </row>
    <row r="28" spans="1:3">
      <c r="A28" s="4" t="s">
        <v>84</v>
      </c>
      <c r="B28" s="5" t="n">
        <v>20296</v>
      </c>
      <c r="C28" s="5" t="n">
        <v>15993</v>
      </c>
    </row>
    <row r="29" spans="1:3">
      <c r="A29" s="4" t="s">
        <v>85</v>
      </c>
      <c r="B29" s="5" t="n">
        <v>103677</v>
      </c>
      <c r="C29" s="5" t="n">
        <v>150348</v>
      </c>
    </row>
    <row r="30" spans="1:3">
      <c r="A30" s="4" t="s">
        <v>86</v>
      </c>
      <c r="B30" s="4" t="s">
        <v>87</v>
      </c>
      <c r="C30" s="4" t="s">
        <v>87</v>
      </c>
    </row>
    <row r="31" spans="1:3">
      <c r="A31" s="3" t="s">
        <v>88</v>
      </c>
    </row>
    <row r="32" spans="1:3">
      <c r="A32" s="4" t="s">
        <v>89</v>
      </c>
      <c r="B32" s="5" t="n">
        <v>625</v>
      </c>
      <c r="C32" s="5" t="n">
        <v>215</v>
      </c>
    </row>
    <row r="33" spans="1:3">
      <c r="A33" s="4" t="s">
        <v>90</v>
      </c>
      <c r="B33" s="5" t="n">
        <v>84940</v>
      </c>
      <c r="C33" s="5" t="n">
        <v>183290</v>
      </c>
    </row>
    <row r="34" spans="1:3">
      <c r="A34" s="4" t="s">
        <v>91</v>
      </c>
      <c r="B34" s="5" t="n">
        <v>-1103</v>
      </c>
      <c r="C34" s="5" t="n">
        <v>-909</v>
      </c>
    </row>
    <row r="35" spans="1:3">
      <c r="A35" s="4" t="s">
        <v>92</v>
      </c>
      <c r="B35" s="5" t="n">
        <v>84462</v>
      </c>
      <c r="C35" s="5" t="n">
        <v>182596</v>
      </c>
    </row>
    <row r="36" spans="1:3">
      <c r="A36" s="4" t="s">
        <v>93</v>
      </c>
      <c r="B36" s="6" t="n">
        <v>188139</v>
      </c>
      <c r="C36" s="6" t="n">
        <v>332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2</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7</v>
      </c>
    </row>
    <row r="2" spans="1:3">
      <c r="A2" s="3" t="s">
        <v>95</v>
      </c>
    </row>
    <row r="3" spans="1:3">
      <c r="A3" s="4" t="s">
        <v>96</v>
      </c>
      <c r="B3" s="6" t="n">
        <v>45</v>
      </c>
      <c r="C3" s="6" t="n">
        <v>99</v>
      </c>
    </row>
    <row r="4" spans="1:3">
      <c r="A4" s="4" t="s">
        <v>97</v>
      </c>
      <c r="B4" s="5" t="n">
        <v>0</v>
      </c>
      <c r="C4" s="5" t="n">
        <v>7</v>
      </c>
    </row>
    <row r="5" spans="1:3">
      <c r="A5" s="4" t="s">
        <v>98</v>
      </c>
      <c r="B5" s="6" t="n">
        <v>256</v>
      </c>
      <c r="C5" s="6" t="n">
        <v>7</v>
      </c>
    </row>
    <row r="6" spans="1:3">
      <c r="A6" s="4" t="s">
        <v>99</v>
      </c>
      <c r="B6" s="6" t="n">
        <v>0</v>
      </c>
      <c r="C6" s="6" t="n">
        <v>0</v>
      </c>
    </row>
    <row r="7" spans="1:3">
      <c r="A7" s="4" t="s">
        <v>100</v>
      </c>
      <c r="B7" s="5" t="n">
        <v>75000000</v>
      </c>
      <c r="C7" s="5" t="n">
        <v>75000000</v>
      </c>
    </row>
    <row r="8" spans="1:3">
      <c r="A8" s="4" t="s">
        <v>101</v>
      </c>
      <c r="B8" s="5" t="n">
        <v>29728000</v>
      </c>
      <c r="C8" s="5" t="n">
        <v>29545000</v>
      </c>
    </row>
    <row r="9" spans="1:3">
      <c r="A9" s="4" t="s">
        <v>102</v>
      </c>
      <c r="B9" s="5" t="n">
        <v>29728000</v>
      </c>
      <c r="C9" s="5" t="n">
        <v>29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6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6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6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6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4"/>
  </cols>
  <sheetData>
    <row r="1" spans="1:6">
      <c r="A1" s="1" t="s">
        <v>103</v>
      </c>
      <c r="B1" s="2" t="s">
        <v>104</v>
      </c>
      <c r="D1" s="2" t="s">
        <v>1</v>
      </c>
    </row>
    <row r="2" spans="1:6">
      <c r="B2" s="2" t="s">
        <v>2</v>
      </c>
      <c r="C2" s="2" t="s">
        <v>105</v>
      </c>
      <c r="D2" s="2" t="s">
        <v>2</v>
      </c>
      <c r="E2" s="2" t="s">
        <v>105</v>
      </c>
      <c r="F2" s="2" t="s">
        <v>106</v>
      </c>
    </row>
    <row r="3" spans="1:6">
      <c r="A3" s="3" t="s">
        <v>107</v>
      </c>
    </row>
    <row r="4" spans="1:6">
      <c r="A4" s="4" t="s">
        <v>108</v>
      </c>
      <c r="B4" s="6" t="n">
        <v>-10689</v>
      </c>
      <c r="C4" s="6" t="n">
        <v>4309</v>
      </c>
      <c r="D4" s="6" t="n">
        <v>-98132</v>
      </c>
      <c r="E4" s="6" t="n">
        <v>13296</v>
      </c>
    </row>
    <row r="5" spans="1:6">
      <c r="A5" s="3" t="s">
        <v>109</v>
      </c>
    </row>
    <row r="6" spans="1:6">
      <c r="A6" s="4" t="s">
        <v>110</v>
      </c>
      <c r="B6" s="5" t="n">
        <v>0</v>
      </c>
      <c r="C6" s="5" t="n">
        <v>40</v>
      </c>
      <c r="D6" s="5" t="n">
        <v>6</v>
      </c>
      <c r="E6" s="5" t="n">
        <v>37</v>
      </c>
    </row>
    <row r="7" spans="1:6">
      <c r="A7" s="4" t="s">
        <v>111</v>
      </c>
      <c r="B7" s="5" t="n">
        <v>0</v>
      </c>
      <c r="C7" s="5" t="n">
        <v>-18</v>
      </c>
      <c r="D7" s="5" t="n">
        <v>-223</v>
      </c>
      <c r="E7" s="5" t="n">
        <v>138</v>
      </c>
    </row>
    <row r="8" spans="1:6">
      <c r="A8" s="4" t="s">
        <v>112</v>
      </c>
      <c r="B8" s="5" t="n">
        <v>-177</v>
      </c>
      <c r="C8" s="5" t="n">
        <v>82</v>
      </c>
      <c r="D8" s="5" t="n">
        <v>23</v>
      </c>
      <c r="E8" s="5" t="n">
        <v>-373</v>
      </c>
    </row>
    <row r="9" spans="1:6">
      <c r="A9" s="4" t="s">
        <v>113</v>
      </c>
      <c r="B9" s="5" t="n">
        <v>-177</v>
      </c>
      <c r="C9" s="5" t="n">
        <v>104</v>
      </c>
      <c r="D9" s="5" t="n">
        <v>-194</v>
      </c>
      <c r="E9" s="5" t="n">
        <v>-198</v>
      </c>
    </row>
    <row r="10" spans="1:6">
      <c r="A10" s="4" t="s">
        <v>114</v>
      </c>
      <c r="B10" s="6" t="n">
        <v>-10866</v>
      </c>
      <c r="C10" s="6" t="n">
        <v>4413</v>
      </c>
      <c r="D10" s="6" t="n">
        <v>-98326</v>
      </c>
      <c r="E10" s="6" t="n">
        <v>13098</v>
      </c>
    </row>
    <row r="11" spans="1:6"/>
    <row r="12" spans="1:6">
      <c r="A12" s="4" t="s">
        <v>106</v>
      </c>
    </row>
  </sheetData>
  <mergeCells count="13">
    <mergeCell ref="A1:A2"/>
    <mergeCell ref="B1:C1"/>
    <mergeCell ref="D1:F1"/>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7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72</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8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9</v>
      </c>
      <c r="B1" s="2" t="s">
        <v>2</v>
      </c>
      <c r="C1" s="2" t="s">
        <v>360</v>
      </c>
      <c r="D1" s="2" t="s">
        <v>57</v>
      </c>
    </row>
    <row r="2" spans="1:4">
      <c r="A2" s="3" t="s">
        <v>361</v>
      </c>
    </row>
    <row r="3" spans="1:4">
      <c r="A3" s="4" t="s">
        <v>67</v>
      </c>
      <c r="B3" s="6" t="n">
        <v>21640</v>
      </c>
      <c r="D3" s="6" t="n">
        <v>0</v>
      </c>
    </row>
    <row r="4" spans="1:4">
      <c r="A4" s="4" t="s">
        <v>362</v>
      </c>
      <c r="B4" s="6" t="n">
        <v>23621</v>
      </c>
    </row>
    <row r="5" spans="1:4">
      <c r="A5" s="4" t="s">
        <v>363</v>
      </c>
    </row>
    <row r="6" spans="1:4">
      <c r="A6" s="3" t="s">
        <v>361</v>
      </c>
    </row>
    <row r="7" spans="1:4">
      <c r="A7" s="4" t="s">
        <v>67</v>
      </c>
      <c r="C7" s="6" t="n">
        <v>25000</v>
      </c>
    </row>
    <row r="8" spans="1:4">
      <c r="A8" s="4" t="s">
        <v>362</v>
      </c>
      <c r="C8"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4</v>
      </c>
      <c r="B1" s="2" t="s">
        <v>104</v>
      </c>
      <c r="D1" s="2" t="s">
        <v>1</v>
      </c>
    </row>
    <row r="2" spans="1:5">
      <c r="B2" s="2" t="s">
        <v>2</v>
      </c>
      <c r="C2" s="2" t="s">
        <v>105</v>
      </c>
      <c r="D2" s="2" t="s">
        <v>2</v>
      </c>
      <c r="E2" s="2" t="s">
        <v>105</v>
      </c>
    </row>
    <row r="3" spans="1:5">
      <c r="A3" s="3" t="s">
        <v>365</v>
      </c>
    </row>
    <row r="4" spans="1:5">
      <c r="A4" s="4" t="s">
        <v>117</v>
      </c>
      <c r="B4" s="6" t="n">
        <v>61708</v>
      </c>
      <c r="C4" s="6" t="n">
        <v>91057</v>
      </c>
      <c r="D4" s="6" t="n">
        <v>205112</v>
      </c>
      <c r="E4" s="6" t="n">
        <v>281368</v>
      </c>
    </row>
    <row r="5" spans="1:5">
      <c r="A5" s="4" t="s">
        <v>366</v>
      </c>
      <c r="B5" s="5" t="n">
        <v>5900</v>
      </c>
      <c r="D5" s="5" t="n">
        <v>5900</v>
      </c>
    </row>
    <row r="6" spans="1:5">
      <c r="A6" s="3" t="s">
        <v>367</v>
      </c>
    </row>
    <row r="7" spans="1:5">
      <c r="A7" s="4" t="s">
        <v>368</v>
      </c>
      <c r="B7" s="5" t="n">
        <v>562</v>
      </c>
      <c r="C7" s="5" t="n">
        <v>748</v>
      </c>
      <c r="D7" s="5" t="n">
        <v>816</v>
      </c>
      <c r="E7" s="5" t="n">
        <v>1084</v>
      </c>
    </row>
    <row r="8" spans="1:5">
      <c r="A8" s="4" t="s">
        <v>369</v>
      </c>
      <c r="B8" s="5" t="n">
        <v>611</v>
      </c>
      <c r="C8" s="5" t="n">
        <v>354</v>
      </c>
      <c r="D8" s="5" t="n">
        <v>1123</v>
      </c>
      <c r="E8" s="5" t="n">
        <v>1347</v>
      </c>
    </row>
    <row r="9" spans="1:5">
      <c r="A9" s="4" t="s">
        <v>370</v>
      </c>
      <c r="B9" s="5" t="n">
        <v>-279</v>
      </c>
      <c r="C9" s="5" t="n">
        <v>-227</v>
      </c>
      <c r="D9" s="5" t="n">
        <v>-1045</v>
      </c>
      <c r="E9" s="5" t="n">
        <v>-1556</v>
      </c>
    </row>
    <row r="10" spans="1:5">
      <c r="A10" s="4" t="s">
        <v>371</v>
      </c>
      <c r="B10" s="5" t="n">
        <v>894</v>
      </c>
      <c r="C10" s="5" t="n">
        <v>875</v>
      </c>
      <c r="D10" s="5" t="n">
        <v>894</v>
      </c>
      <c r="E10" s="5" t="n">
        <v>875</v>
      </c>
    </row>
    <row r="11" spans="1:5">
      <c r="A11" s="4" t="s">
        <v>372</v>
      </c>
    </row>
    <row r="12" spans="1:5">
      <c r="A12" s="3" t="s">
        <v>365</v>
      </c>
    </row>
    <row r="13" spans="1:5">
      <c r="A13" s="4" t="s">
        <v>117</v>
      </c>
      <c r="B13" s="5" t="n">
        <v>50447</v>
      </c>
      <c r="C13" s="5" t="n">
        <v>81423</v>
      </c>
      <c r="D13" s="5" t="n">
        <v>169532</v>
      </c>
      <c r="E13" s="5" t="n">
        <v>250502</v>
      </c>
    </row>
    <row r="14" spans="1:5">
      <c r="A14" s="4" t="s">
        <v>373</v>
      </c>
    </row>
    <row r="15" spans="1:5">
      <c r="A15" s="3" t="s">
        <v>365</v>
      </c>
    </row>
    <row r="16" spans="1:5">
      <c r="A16" s="4" t="s">
        <v>117</v>
      </c>
      <c r="B16" s="5" t="n">
        <v>5649</v>
      </c>
      <c r="C16" s="5" t="n">
        <v>4306</v>
      </c>
      <c r="D16" s="5" t="n">
        <v>17135</v>
      </c>
      <c r="E16" s="5" t="n">
        <v>13372</v>
      </c>
    </row>
    <row r="17" spans="1:5">
      <c r="A17" s="4" t="s">
        <v>374</v>
      </c>
    </row>
    <row r="18" spans="1:5">
      <c r="A18" s="3" t="s">
        <v>365</v>
      </c>
    </row>
    <row r="19" spans="1:5">
      <c r="A19" s="4" t="s">
        <v>117</v>
      </c>
      <c r="B19" s="5" t="n">
        <v>5612</v>
      </c>
      <c r="C19" s="5" t="n">
        <v>5328</v>
      </c>
      <c r="D19" s="5" t="n">
        <v>18445</v>
      </c>
      <c r="E19" s="5" t="n">
        <v>17494</v>
      </c>
    </row>
    <row r="20" spans="1:5">
      <c r="A20" s="4" t="s">
        <v>375</v>
      </c>
    </row>
    <row r="21" spans="1:5">
      <c r="A21" s="3" t="s">
        <v>365</v>
      </c>
    </row>
    <row r="22" spans="1:5">
      <c r="A22" s="4" t="s">
        <v>117</v>
      </c>
      <c r="B22" s="5" t="n">
        <v>59323</v>
      </c>
      <c r="C22" s="5" t="n">
        <v>88068</v>
      </c>
      <c r="D22" s="5" t="n">
        <v>195781</v>
      </c>
      <c r="E22" s="5" t="n">
        <v>269288</v>
      </c>
    </row>
    <row r="23" spans="1:5">
      <c r="A23" s="4" t="s">
        <v>376</v>
      </c>
    </row>
    <row r="24" spans="1:5">
      <c r="A24" s="3" t="s">
        <v>365</v>
      </c>
    </row>
    <row r="25" spans="1:5">
      <c r="A25" s="4" t="s">
        <v>117</v>
      </c>
      <c r="B25" s="5" t="n">
        <v>993</v>
      </c>
      <c r="C25" s="5" t="n">
        <v>1611</v>
      </c>
      <c r="D25" s="5" t="n">
        <v>4630</v>
      </c>
      <c r="E25" s="5" t="n">
        <v>6830</v>
      </c>
    </row>
    <row r="26" spans="1:5">
      <c r="A26" s="4" t="s">
        <v>205</v>
      </c>
    </row>
    <row r="27" spans="1:5">
      <c r="A27" s="3" t="s">
        <v>365</v>
      </c>
    </row>
    <row r="28" spans="1:5">
      <c r="A28" s="4" t="s">
        <v>117</v>
      </c>
      <c r="B28" s="5" t="n">
        <v>1392</v>
      </c>
      <c r="C28" s="6" t="n">
        <v>1378</v>
      </c>
      <c r="D28" s="5" t="n">
        <v>4701</v>
      </c>
      <c r="E28" s="6" t="n">
        <v>5250</v>
      </c>
    </row>
    <row r="29" spans="1:5">
      <c r="A29" s="4" t="s">
        <v>377</v>
      </c>
    </row>
    <row r="30" spans="1:5">
      <c r="A30" s="3" t="s">
        <v>365</v>
      </c>
    </row>
    <row r="31" spans="1:5">
      <c r="A31" s="4" t="s">
        <v>366</v>
      </c>
      <c r="B31" s="5" t="n">
        <v>5300</v>
      </c>
      <c r="D31" s="5" t="n">
        <v>5300</v>
      </c>
    </row>
    <row r="32" spans="1:5">
      <c r="A32" s="4" t="s">
        <v>378</v>
      </c>
    </row>
    <row r="33" spans="1:5">
      <c r="A33" s="3" t="s">
        <v>365</v>
      </c>
    </row>
    <row r="34" spans="1:5">
      <c r="A34" s="4" t="s">
        <v>366</v>
      </c>
      <c r="B34" s="6" t="n">
        <v>600</v>
      </c>
      <c r="D34" s="6" t="n">
        <v>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79</v>
      </c>
      <c r="B1" s="2" t="s">
        <v>380</v>
      </c>
    </row>
    <row r="2" spans="1:2">
      <c r="A2" s="3" t="s">
        <v>246</v>
      </c>
    </row>
    <row r="3" spans="1:2">
      <c r="A3" s="4" t="s">
        <v>381</v>
      </c>
      <c r="B3" s="6" t="n">
        <v>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2</v>
      </c>
      <c r="B1" s="2" t="s">
        <v>104</v>
      </c>
      <c r="C1" s="2" t="s">
        <v>1</v>
      </c>
    </row>
    <row r="2" spans="1:4">
      <c r="B2" s="2" t="s">
        <v>2</v>
      </c>
      <c r="C2" s="2" t="s">
        <v>2</v>
      </c>
      <c r="D2" s="2" t="s">
        <v>57</v>
      </c>
    </row>
    <row r="3" spans="1:4">
      <c r="A3" s="3" t="s">
        <v>383</v>
      </c>
    </row>
    <row r="4" spans="1:4">
      <c r="A4" s="4" t="s">
        <v>384</v>
      </c>
      <c r="C4" s="6" t="n">
        <v>63507</v>
      </c>
    </row>
    <row r="5" spans="1:4">
      <c r="A5" s="4" t="s">
        <v>385</v>
      </c>
      <c r="B5" s="6" t="n">
        <v>14753</v>
      </c>
      <c r="C5" s="5" t="n">
        <v>14753</v>
      </c>
      <c r="D5" s="6" t="n">
        <v>23252</v>
      </c>
    </row>
    <row r="6" spans="1:4">
      <c r="A6" s="4" t="s">
        <v>386</v>
      </c>
      <c r="B6" s="5" t="n">
        <v>8500</v>
      </c>
    </row>
    <row r="7" spans="1:4">
      <c r="A7" s="4" t="s">
        <v>387</v>
      </c>
    </row>
    <row r="8" spans="1:4">
      <c r="A8" s="3" t="s">
        <v>383</v>
      </c>
    </row>
    <row r="9" spans="1:4">
      <c r="A9" s="4" t="s">
        <v>388</v>
      </c>
      <c r="B9" s="5" t="n">
        <v>-218</v>
      </c>
      <c r="C9" s="5" t="n">
        <v>-218</v>
      </c>
    </row>
    <row r="10" spans="1:4">
      <c r="A10" s="4" t="s">
        <v>389</v>
      </c>
      <c r="D10" s="5" t="n">
        <v>7646</v>
      </c>
    </row>
    <row r="11" spans="1:4">
      <c r="A11" s="4" t="s">
        <v>390</v>
      </c>
      <c r="D11" s="5" t="n">
        <v>25392</v>
      </c>
    </row>
    <row r="12" spans="1:4">
      <c r="A12" s="4" t="s">
        <v>391</v>
      </c>
      <c r="D12" s="5" t="n">
        <v>603</v>
      </c>
    </row>
    <row r="13" spans="1:4">
      <c r="A13" s="4" t="s">
        <v>392</v>
      </c>
      <c r="D13" s="5" t="n">
        <v>33641</v>
      </c>
    </row>
    <row r="14" spans="1:4">
      <c r="A14" s="4" t="s">
        <v>393</v>
      </c>
    </row>
    <row r="15" spans="1:4">
      <c r="A15" s="3" t="s">
        <v>383</v>
      </c>
    </row>
    <row r="16" spans="1:4">
      <c r="A16" s="4" t="s">
        <v>388</v>
      </c>
      <c r="B16" s="5" t="n">
        <v>0</v>
      </c>
      <c r="C16" s="5" t="n">
        <v>0</v>
      </c>
    </row>
    <row r="17" spans="1:4">
      <c r="A17" s="4" t="s">
        <v>389</v>
      </c>
      <c r="D17" s="5" t="n">
        <v>7646</v>
      </c>
    </row>
    <row r="18" spans="1:4">
      <c r="A18" s="4" t="s">
        <v>390</v>
      </c>
      <c r="D18" s="5" t="n">
        <v>0</v>
      </c>
    </row>
    <row r="19" spans="1:4">
      <c r="A19" s="4" t="s">
        <v>391</v>
      </c>
      <c r="D19" s="5" t="n">
        <v>0</v>
      </c>
    </row>
    <row r="20" spans="1:4">
      <c r="A20" s="4" t="s">
        <v>392</v>
      </c>
      <c r="D20" s="5" t="n">
        <v>7646</v>
      </c>
    </row>
    <row r="21" spans="1:4">
      <c r="A21" s="4" t="s">
        <v>394</v>
      </c>
    </row>
    <row r="22" spans="1:4">
      <c r="A22" s="3" t="s">
        <v>383</v>
      </c>
    </row>
    <row r="23" spans="1:4">
      <c r="A23" s="4" t="s">
        <v>388</v>
      </c>
      <c r="B23" s="5" t="n">
        <v>-218</v>
      </c>
      <c r="C23" s="5" t="n">
        <v>-218</v>
      </c>
    </row>
    <row r="24" spans="1:4">
      <c r="A24" s="4" t="s">
        <v>389</v>
      </c>
      <c r="D24" s="5" t="n">
        <v>0</v>
      </c>
    </row>
    <row r="25" spans="1:4">
      <c r="A25" s="4" t="s">
        <v>390</v>
      </c>
      <c r="D25" s="5" t="n">
        <v>25392</v>
      </c>
    </row>
    <row r="26" spans="1:4">
      <c r="A26" s="4" t="s">
        <v>391</v>
      </c>
      <c r="D26" s="5" t="n">
        <v>603</v>
      </c>
    </row>
    <row r="27" spans="1:4">
      <c r="A27" s="4" t="s">
        <v>392</v>
      </c>
      <c r="D27" s="5" t="n">
        <v>25995</v>
      </c>
    </row>
    <row r="28" spans="1:4">
      <c r="A28" s="4" t="s">
        <v>395</v>
      </c>
    </row>
    <row r="29" spans="1:4">
      <c r="A29" s="3" t="s">
        <v>383</v>
      </c>
    </row>
    <row r="30" spans="1:4">
      <c r="A30" s="4" t="s">
        <v>388</v>
      </c>
      <c r="B30" s="5" t="n">
        <v>0</v>
      </c>
      <c r="C30" s="5" t="n">
        <v>0</v>
      </c>
    </row>
    <row r="31" spans="1:4">
      <c r="A31" s="4" t="s">
        <v>389</v>
      </c>
      <c r="D31" s="5" t="n">
        <v>0</v>
      </c>
    </row>
    <row r="32" spans="1:4">
      <c r="A32" s="4" t="s">
        <v>390</v>
      </c>
      <c r="D32" s="5" t="n">
        <v>0</v>
      </c>
    </row>
    <row r="33" spans="1:4">
      <c r="A33" s="4" t="s">
        <v>391</v>
      </c>
      <c r="D33" s="5" t="n">
        <v>0</v>
      </c>
    </row>
    <row r="34" spans="1:4">
      <c r="A34" s="4" t="s">
        <v>392</v>
      </c>
      <c r="D34" s="5" t="n">
        <v>0</v>
      </c>
    </row>
    <row r="35" spans="1:4">
      <c r="A35" s="4" t="s">
        <v>396</v>
      </c>
    </row>
    <row r="36" spans="1:4">
      <c r="A36" s="3" t="s">
        <v>383</v>
      </c>
    </row>
    <row r="37" spans="1:4">
      <c r="A37" s="4" t="s">
        <v>389</v>
      </c>
      <c r="D37" s="5" t="n">
        <v>7646</v>
      </c>
    </row>
    <row r="38" spans="1:4">
      <c r="A38" s="4" t="s">
        <v>397</v>
      </c>
    </row>
    <row r="39" spans="1:4">
      <c r="A39" s="3" t="s">
        <v>383</v>
      </c>
    </row>
    <row r="40" spans="1:4">
      <c r="A40" s="4" t="s">
        <v>389</v>
      </c>
      <c r="D40" s="5" t="n">
        <v>7646</v>
      </c>
    </row>
    <row r="41" spans="1:4">
      <c r="A41" s="4" t="s">
        <v>398</v>
      </c>
    </row>
    <row r="42" spans="1:4">
      <c r="A42" s="3" t="s">
        <v>383</v>
      </c>
    </row>
    <row r="43" spans="1:4">
      <c r="A43" s="4" t="s">
        <v>389</v>
      </c>
      <c r="D43" s="5" t="n">
        <v>0</v>
      </c>
    </row>
    <row r="44" spans="1:4">
      <c r="A44" s="4" t="s">
        <v>399</v>
      </c>
    </row>
    <row r="45" spans="1:4">
      <c r="A45" s="3" t="s">
        <v>383</v>
      </c>
    </row>
    <row r="46" spans="1:4">
      <c r="A46" s="4" t="s">
        <v>389</v>
      </c>
      <c r="D46" s="5" t="n">
        <v>0</v>
      </c>
    </row>
    <row r="47" spans="1:4">
      <c r="A47" s="4" t="s">
        <v>400</v>
      </c>
    </row>
    <row r="48" spans="1:4">
      <c r="A48" s="3" t="s">
        <v>383</v>
      </c>
    </row>
    <row r="49" spans="1:4">
      <c r="A49" s="4" t="s">
        <v>390</v>
      </c>
      <c r="D49" s="5" t="n">
        <v>10379</v>
      </c>
    </row>
    <row r="50" spans="1:4">
      <c r="A50" s="4" t="s">
        <v>401</v>
      </c>
    </row>
    <row r="51" spans="1:4">
      <c r="A51" s="3" t="s">
        <v>383</v>
      </c>
    </row>
    <row r="52" spans="1:4">
      <c r="A52" s="4" t="s">
        <v>390</v>
      </c>
      <c r="D52" s="5" t="n">
        <v>0</v>
      </c>
    </row>
    <row r="53" spans="1:4">
      <c r="A53" s="4" t="s">
        <v>402</v>
      </c>
    </row>
    <row r="54" spans="1:4">
      <c r="A54" s="3" t="s">
        <v>383</v>
      </c>
    </row>
    <row r="55" spans="1:4">
      <c r="A55" s="4" t="s">
        <v>390</v>
      </c>
      <c r="D55" s="5" t="n">
        <v>10379</v>
      </c>
    </row>
    <row r="56" spans="1:4">
      <c r="A56" s="4" t="s">
        <v>403</v>
      </c>
    </row>
    <row r="57" spans="1:4">
      <c r="A57" s="3" t="s">
        <v>383</v>
      </c>
    </row>
    <row r="58" spans="1:4">
      <c r="A58" s="4" t="s">
        <v>390</v>
      </c>
      <c r="D58" s="5" t="n">
        <v>0</v>
      </c>
    </row>
    <row r="59" spans="1:4">
      <c r="A59" s="4" t="s">
        <v>404</v>
      </c>
    </row>
    <row r="60" spans="1:4">
      <c r="A60" s="3" t="s">
        <v>383</v>
      </c>
    </row>
    <row r="61" spans="1:4">
      <c r="A61" s="4" t="s">
        <v>390</v>
      </c>
      <c r="D61" s="5" t="n">
        <v>7522</v>
      </c>
    </row>
    <row r="62" spans="1:4">
      <c r="A62" s="4" t="s">
        <v>405</v>
      </c>
    </row>
    <row r="63" spans="1:4">
      <c r="A63" s="3" t="s">
        <v>383</v>
      </c>
    </row>
    <row r="64" spans="1:4">
      <c r="A64" s="4" t="s">
        <v>390</v>
      </c>
      <c r="D64" s="5" t="n">
        <v>0</v>
      </c>
    </row>
    <row r="65" spans="1:4">
      <c r="A65" s="4" t="s">
        <v>406</v>
      </c>
    </row>
    <row r="66" spans="1:4">
      <c r="A66" s="3" t="s">
        <v>383</v>
      </c>
    </row>
    <row r="67" spans="1:4">
      <c r="A67" s="4" t="s">
        <v>390</v>
      </c>
      <c r="D67" s="5" t="n">
        <v>7522</v>
      </c>
    </row>
    <row r="68" spans="1:4">
      <c r="A68" s="4" t="s">
        <v>407</v>
      </c>
    </row>
    <row r="69" spans="1:4">
      <c r="A69" s="3" t="s">
        <v>383</v>
      </c>
    </row>
    <row r="70" spans="1:4">
      <c r="A70" s="4" t="s">
        <v>390</v>
      </c>
      <c r="D70" s="5" t="n">
        <v>0</v>
      </c>
    </row>
    <row r="71" spans="1:4">
      <c r="A71" s="4" t="s">
        <v>408</v>
      </c>
    </row>
    <row r="72" spans="1:4">
      <c r="A72" s="3" t="s">
        <v>383</v>
      </c>
    </row>
    <row r="73" spans="1:4">
      <c r="A73" s="4" t="s">
        <v>390</v>
      </c>
      <c r="D73" s="5" t="n">
        <v>7491</v>
      </c>
    </row>
    <row r="74" spans="1:4">
      <c r="A74" s="4" t="s">
        <v>409</v>
      </c>
    </row>
    <row r="75" spans="1:4">
      <c r="A75" s="3" t="s">
        <v>383</v>
      </c>
    </row>
    <row r="76" spans="1:4">
      <c r="A76" s="4" t="s">
        <v>390</v>
      </c>
      <c r="D76" s="5" t="n">
        <v>0</v>
      </c>
    </row>
    <row r="77" spans="1:4">
      <c r="A77" s="4" t="s">
        <v>410</v>
      </c>
    </row>
    <row r="78" spans="1:4">
      <c r="A78" s="3" t="s">
        <v>383</v>
      </c>
    </row>
    <row r="79" spans="1:4">
      <c r="A79" s="4" t="s">
        <v>390</v>
      </c>
      <c r="D79" s="5" t="n">
        <v>7491</v>
      </c>
    </row>
    <row r="80" spans="1:4">
      <c r="A80" s="4" t="s">
        <v>411</v>
      </c>
    </row>
    <row r="81" spans="1:4">
      <c r="A81" s="3" t="s">
        <v>383</v>
      </c>
    </row>
    <row r="82" spans="1:4">
      <c r="A82" s="4" t="s">
        <v>390</v>
      </c>
      <c r="D82" s="5" t="n">
        <v>0</v>
      </c>
    </row>
    <row r="83" spans="1:4">
      <c r="A83" s="4" t="s">
        <v>412</v>
      </c>
    </row>
    <row r="84" spans="1:4">
      <c r="A84" s="3" t="s">
        <v>383</v>
      </c>
    </row>
    <row r="85" spans="1:4">
      <c r="A85" s="4" t="s">
        <v>391</v>
      </c>
      <c r="D85" s="5" t="n">
        <v>363</v>
      </c>
    </row>
    <row r="86" spans="1:4">
      <c r="A86" s="4" t="s">
        <v>413</v>
      </c>
    </row>
    <row r="87" spans="1:4">
      <c r="A87" s="3" t="s">
        <v>383</v>
      </c>
    </row>
    <row r="88" spans="1:4">
      <c r="A88" s="4" t="s">
        <v>391</v>
      </c>
      <c r="D88" s="5" t="n">
        <v>0</v>
      </c>
    </row>
    <row r="89" spans="1:4">
      <c r="A89" s="4" t="s">
        <v>414</v>
      </c>
    </row>
    <row r="90" spans="1:4">
      <c r="A90" s="3" t="s">
        <v>383</v>
      </c>
    </row>
    <row r="91" spans="1:4">
      <c r="A91" s="4" t="s">
        <v>391</v>
      </c>
      <c r="D91" s="5" t="n">
        <v>363</v>
      </c>
    </row>
    <row r="92" spans="1:4">
      <c r="A92" s="4" t="s">
        <v>415</v>
      </c>
    </row>
    <row r="93" spans="1:4">
      <c r="A93" s="3" t="s">
        <v>383</v>
      </c>
    </row>
    <row r="94" spans="1:4">
      <c r="A94" s="4" t="s">
        <v>391</v>
      </c>
      <c r="D94" s="5" t="n">
        <v>0</v>
      </c>
    </row>
    <row r="95" spans="1:4">
      <c r="A95" s="4" t="s">
        <v>416</v>
      </c>
    </row>
    <row r="96" spans="1:4">
      <c r="A96" s="3" t="s">
        <v>383</v>
      </c>
    </row>
    <row r="97" spans="1:4">
      <c r="A97" s="4" t="s">
        <v>417</v>
      </c>
      <c r="B97" s="5" t="n">
        <v>-218</v>
      </c>
      <c r="C97" s="5" t="n">
        <v>-218</v>
      </c>
    </row>
    <row r="98" spans="1:4">
      <c r="A98" s="4" t="s">
        <v>391</v>
      </c>
      <c r="D98" s="5" t="n">
        <v>240</v>
      </c>
    </row>
    <row r="99" spans="1:4">
      <c r="A99" s="4" t="s">
        <v>418</v>
      </c>
    </row>
    <row r="100" spans="1:4">
      <c r="A100" s="3" t="s">
        <v>383</v>
      </c>
    </row>
    <row r="101" spans="1:4">
      <c r="A101" s="4" t="s">
        <v>417</v>
      </c>
      <c r="B101" s="5" t="n">
        <v>0</v>
      </c>
      <c r="C101" s="5" t="n">
        <v>0</v>
      </c>
    </row>
    <row r="102" spans="1:4">
      <c r="A102" s="4" t="s">
        <v>391</v>
      </c>
      <c r="D102" s="5" t="n">
        <v>0</v>
      </c>
    </row>
    <row r="103" spans="1:4">
      <c r="A103" s="4" t="s">
        <v>419</v>
      </c>
    </row>
    <row r="104" spans="1:4">
      <c r="A104" s="3" t="s">
        <v>383</v>
      </c>
    </row>
    <row r="105" spans="1:4">
      <c r="A105" s="4" t="s">
        <v>417</v>
      </c>
      <c r="B105" s="5" t="n">
        <v>-218</v>
      </c>
      <c r="C105" s="5" t="n">
        <v>-218</v>
      </c>
    </row>
    <row r="106" spans="1:4">
      <c r="A106" s="4" t="s">
        <v>391</v>
      </c>
      <c r="D106" s="5" t="n">
        <v>240</v>
      </c>
    </row>
    <row r="107" spans="1:4">
      <c r="A107" s="4" t="s">
        <v>420</v>
      </c>
    </row>
    <row r="108" spans="1:4">
      <c r="A108" s="3" t="s">
        <v>383</v>
      </c>
    </row>
    <row r="109" spans="1:4">
      <c r="A109" s="4" t="s">
        <v>417</v>
      </c>
      <c r="B109" s="5" t="n">
        <v>0</v>
      </c>
      <c r="C109" s="5" t="n">
        <v>0</v>
      </c>
    </row>
    <row r="110" spans="1:4">
      <c r="A110" s="4" t="s">
        <v>391</v>
      </c>
      <c r="D110" s="6" t="n">
        <v>0</v>
      </c>
    </row>
    <row r="111" spans="1:4">
      <c r="A111" s="4" t="s">
        <v>421</v>
      </c>
    </row>
    <row r="112" spans="1:4">
      <c r="A112" s="3" t="s">
        <v>383</v>
      </c>
    </row>
    <row r="113" spans="1:4">
      <c r="A113" s="4" t="s">
        <v>385</v>
      </c>
      <c r="B113" s="5" t="n">
        <v>14200</v>
      </c>
      <c r="C113" s="5" t="n">
        <v>14200</v>
      </c>
    </row>
    <row r="114" spans="1:4">
      <c r="A114" s="4" t="s">
        <v>422</v>
      </c>
      <c r="B114" s="5" t="n">
        <v>5700</v>
      </c>
      <c r="C114" s="6" t="n">
        <v>5700</v>
      </c>
    </row>
    <row r="115" spans="1:4">
      <c r="A115" s="4" t="s">
        <v>386</v>
      </c>
      <c r="B115" s="6" t="n">
        <v>8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80</v>
      </c>
    </row>
    <row r="3" spans="1:2">
      <c r="A3" s="3" t="s">
        <v>424</v>
      </c>
    </row>
    <row r="4" spans="1:2">
      <c r="A4" s="4" t="s">
        <v>425</v>
      </c>
      <c r="B4" s="9" t="n">
        <v>-0.1</v>
      </c>
    </row>
    <row r="5" spans="1:2">
      <c r="A5" s="4" t="s">
        <v>391</v>
      </c>
    </row>
    <row r="6" spans="1:2">
      <c r="A6" s="3" t="s">
        <v>424</v>
      </c>
    </row>
    <row r="7" spans="1:2">
      <c r="A7" s="4" t="s">
        <v>426</v>
      </c>
      <c r="B7" s="5" t="n">
        <v>20</v>
      </c>
    </row>
    <row r="8" spans="1:2">
      <c r="A8" s="4" t="s">
        <v>417</v>
      </c>
    </row>
    <row r="9" spans="1:2">
      <c r="A9" s="3" t="s">
        <v>424</v>
      </c>
    </row>
    <row r="10" spans="1:2">
      <c r="A10" s="4" t="s">
        <v>426</v>
      </c>
      <c r="B10" s="9" t="n">
        <v>17.6</v>
      </c>
    </row>
    <row r="11" spans="1:2">
      <c r="A11" s="4" t="s">
        <v>427</v>
      </c>
      <c r="B11"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7</v>
      </c>
    </row>
    <row r="2" spans="1:3">
      <c r="A2" s="4" t="s">
        <v>430</v>
      </c>
    </row>
    <row r="3" spans="1:3">
      <c r="A3" s="3" t="s">
        <v>431</v>
      </c>
    </row>
    <row r="4" spans="1:3">
      <c r="A4" s="4" t="s">
        <v>432</v>
      </c>
      <c r="B4" s="6" t="n">
        <v>0</v>
      </c>
      <c r="C4" s="6" t="n">
        <v>363</v>
      </c>
    </row>
    <row r="5" spans="1:3">
      <c r="A5" s="4" t="s">
        <v>433</v>
      </c>
    </row>
    <row r="6" spans="1:3">
      <c r="A6" s="3" t="s">
        <v>431</v>
      </c>
    </row>
    <row r="7" spans="1:3">
      <c r="A7" s="4" t="s">
        <v>432</v>
      </c>
      <c r="B7" s="5" t="n">
        <v>0</v>
      </c>
      <c r="C7" s="5" t="n">
        <v>291</v>
      </c>
    </row>
    <row r="8" spans="1:3">
      <c r="A8" s="4" t="s">
        <v>434</v>
      </c>
    </row>
    <row r="9" spans="1:3">
      <c r="A9" s="3" t="s">
        <v>431</v>
      </c>
    </row>
    <row r="10" spans="1:3">
      <c r="A10" s="4" t="s">
        <v>432</v>
      </c>
      <c r="B10" s="5" t="n">
        <v>0</v>
      </c>
      <c r="C10" s="5" t="n">
        <v>72</v>
      </c>
    </row>
    <row r="11" spans="1:3">
      <c r="A11" s="4" t="s">
        <v>435</v>
      </c>
    </row>
    <row r="12" spans="1:3">
      <c r="A12" s="3" t="s">
        <v>431</v>
      </c>
    </row>
    <row r="13" spans="1:3">
      <c r="A13" s="4" t="s">
        <v>436</v>
      </c>
      <c r="B13" s="5" t="n">
        <v>218</v>
      </c>
      <c r="C13" s="5" t="n">
        <v>240</v>
      </c>
    </row>
    <row r="14" spans="1:3">
      <c r="A14" s="4" t="s">
        <v>437</v>
      </c>
    </row>
    <row r="15" spans="1:3">
      <c r="A15" s="3" t="s">
        <v>431</v>
      </c>
    </row>
    <row r="16" spans="1:3">
      <c r="A16" s="4" t="s">
        <v>432</v>
      </c>
      <c r="B16" s="5" t="n">
        <v>0</v>
      </c>
      <c r="C16" s="5" t="n">
        <v>240</v>
      </c>
    </row>
    <row r="17" spans="1:3">
      <c r="A17" s="4" t="s">
        <v>438</v>
      </c>
    </row>
    <row r="18" spans="1:3">
      <c r="A18" s="3" t="s">
        <v>431</v>
      </c>
    </row>
    <row r="19" spans="1:3">
      <c r="A19" s="4" t="s">
        <v>439</v>
      </c>
      <c r="B19" s="6" t="n">
        <v>218</v>
      </c>
      <c r="C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4"/>
  </cols>
  <sheetData>
    <row r="1" spans="1:6">
      <c r="A1" s="1" t="s">
        <v>115</v>
      </c>
      <c r="B1" s="2" t="s">
        <v>104</v>
      </c>
      <c r="D1" s="2" t="s">
        <v>1</v>
      </c>
    </row>
    <row r="2" spans="1:6">
      <c r="B2" s="2" t="s">
        <v>2</v>
      </c>
      <c r="C2" s="2" t="s">
        <v>105</v>
      </c>
      <c r="D2" s="2" t="s">
        <v>2</v>
      </c>
      <c r="E2" s="2" t="s">
        <v>105</v>
      </c>
    </row>
    <row r="3" spans="1:6">
      <c r="A3" s="3" t="s">
        <v>116</v>
      </c>
    </row>
    <row r="4" spans="1:6">
      <c r="A4" s="4" t="s">
        <v>117</v>
      </c>
      <c r="B4" s="6" t="n">
        <v>61708</v>
      </c>
      <c r="C4" s="6" t="n">
        <v>91057</v>
      </c>
      <c r="D4" s="6" t="n">
        <v>205112</v>
      </c>
      <c r="E4" s="6" t="n">
        <v>281368</v>
      </c>
    </row>
    <row r="5" spans="1:6">
      <c r="A5" s="4" t="s">
        <v>118</v>
      </c>
      <c r="B5" s="5" t="n">
        <v>42641</v>
      </c>
      <c r="C5" s="5" t="n">
        <v>52551</v>
      </c>
      <c r="D5" s="5" t="n">
        <v>132686</v>
      </c>
      <c r="E5" s="5" t="n">
        <v>150343</v>
      </c>
    </row>
    <row r="6" spans="1:6">
      <c r="A6" s="4" t="s">
        <v>119</v>
      </c>
      <c r="B6" s="5" t="n">
        <v>19067</v>
      </c>
      <c r="C6" s="5" t="n">
        <v>38506</v>
      </c>
      <c r="D6" s="5" t="n">
        <v>72426</v>
      </c>
      <c r="E6" s="5" t="n">
        <v>131025</v>
      </c>
    </row>
    <row r="7" spans="1:6">
      <c r="A7" s="3" t="s">
        <v>120</v>
      </c>
    </row>
    <row r="8" spans="1:6">
      <c r="A8" s="4" t="s">
        <v>121</v>
      </c>
      <c r="B8" s="5" t="n">
        <v>17472</v>
      </c>
      <c r="C8" s="5" t="n">
        <v>20635</v>
      </c>
      <c r="D8" s="5" t="n">
        <v>69146</v>
      </c>
      <c r="E8" s="5" t="n">
        <v>79482</v>
      </c>
    </row>
    <row r="9" spans="1:6">
      <c r="A9" s="4" t="s">
        <v>122</v>
      </c>
      <c r="B9" s="5" t="n">
        <v>6726</v>
      </c>
      <c r="C9" s="5" t="n">
        <v>7503</v>
      </c>
      <c r="D9" s="5" t="n">
        <v>23824</v>
      </c>
      <c r="E9" s="5" t="n">
        <v>20740</v>
      </c>
    </row>
    <row r="10" spans="1:6">
      <c r="A10" s="4" t="s">
        <v>123</v>
      </c>
      <c r="B10" s="5" t="n">
        <v>3122</v>
      </c>
      <c r="C10" s="5" t="n">
        <v>4208</v>
      </c>
      <c r="D10" s="5" t="n">
        <v>11282</v>
      </c>
      <c r="E10" s="5" t="n">
        <v>12744</v>
      </c>
    </row>
    <row r="11" spans="1:6">
      <c r="A11" s="4" t="s">
        <v>124</v>
      </c>
      <c r="B11" s="5" t="n">
        <v>0</v>
      </c>
      <c r="C11" s="5" t="n">
        <v>0</v>
      </c>
      <c r="D11" s="5" t="n">
        <v>72008</v>
      </c>
      <c r="E11" s="5" t="n">
        <v>0</v>
      </c>
    </row>
    <row r="12" spans="1:6">
      <c r="A12" s="4" t="s">
        <v>125</v>
      </c>
      <c r="B12" s="5" t="n">
        <v>27320</v>
      </c>
      <c r="C12" s="5" t="n">
        <v>32346</v>
      </c>
      <c r="D12" s="5" t="n">
        <v>176260</v>
      </c>
      <c r="E12" s="5" t="n">
        <v>112966</v>
      </c>
    </row>
    <row r="13" spans="1:6">
      <c r="A13" s="4" t="s">
        <v>126</v>
      </c>
      <c r="B13" s="5" t="n">
        <v>-8253</v>
      </c>
      <c r="C13" s="5" t="n">
        <v>6160</v>
      </c>
      <c r="D13" s="5" t="n">
        <v>-103834</v>
      </c>
      <c r="E13" s="5" t="n">
        <v>18059</v>
      </c>
    </row>
    <row r="14" spans="1:6">
      <c r="A14" s="3" t="s">
        <v>127</v>
      </c>
    </row>
    <row r="15" spans="1:6">
      <c r="A15" s="4" t="s">
        <v>128</v>
      </c>
      <c r="B15" s="5" t="n">
        <v>0</v>
      </c>
      <c r="C15" s="5" t="n">
        <v>269</v>
      </c>
      <c r="D15" s="5" t="n">
        <v>162</v>
      </c>
      <c r="E15" s="5" t="n">
        <v>835</v>
      </c>
    </row>
    <row r="16" spans="1:6">
      <c r="A16" s="4" t="s">
        <v>129</v>
      </c>
      <c r="B16" s="5" t="n">
        <v>-293</v>
      </c>
      <c r="C16" s="5" t="n">
        <v>-244</v>
      </c>
      <c r="D16" s="5" t="n">
        <v>-721</v>
      </c>
      <c r="E16" s="5" t="n">
        <v>-805</v>
      </c>
    </row>
    <row r="17" spans="1:6">
      <c r="A17" s="4" t="s">
        <v>130</v>
      </c>
      <c r="B17" s="5" t="n">
        <v>-129</v>
      </c>
      <c r="C17" s="5" t="n">
        <v>188</v>
      </c>
      <c r="D17" s="5" t="n">
        <v>-351</v>
      </c>
      <c r="E17" s="5" t="n">
        <v>206</v>
      </c>
    </row>
    <row r="18" spans="1:6">
      <c r="A18" s="4" t="s">
        <v>131</v>
      </c>
      <c r="B18" s="5" t="n">
        <v>-422</v>
      </c>
      <c r="C18" s="5" t="n">
        <v>213</v>
      </c>
      <c r="D18" s="5" t="n">
        <v>-910</v>
      </c>
      <c r="E18" s="5" t="n">
        <v>236</v>
      </c>
    </row>
    <row r="19" spans="1:6">
      <c r="A19" s="4" t="s">
        <v>132</v>
      </c>
      <c r="B19" s="5" t="n">
        <v>-8675</v>
      </c>
      <c r="C19" s="5" t="n">
        <v>6373</v>
      </c>
      <c r="D19" s="5" t="n">
        <v>-104744</v>
      </c>
      <c r="E19" s="5" t="n">
        <v>18295</v>
      </c>
    </row>
    <row r="20" spans="1:6">
      <c r="A20" s="4" t="s">
        <v>133</v>
      </c>
      <c r="B20" s="5" t="n">
        <v>1900</v>
      </c>
      <c r="C20" s="5" t="n">
        <v>1870</v>
      </c>
      <c r="D20" s="5" t="n">
        <v>-6941</v>
      </c>
      <c r="E20" s="5" t="n">
        <v>4645</v>
      </c>
    </row>
    <row r="21" spans="1:6">
      <c r="A21" s="4" t="s">
        <v>134</v>
      </c>
      <c r="B21" s="5" t="n">
        <v>-10575</v>
      </c>
      <c r="C21" s="5" t="n">
        <v>4503</v>
      </c>
      <c r="D21" s="5" t="n">
        <v>-97803</v>
      </c>
      <c r="E21" s="5" t="n">
        <v>13650</v>
      </c>
    </row>
    <row r="22" spans="1:6">
      <c r="A22" s="3" t="s">
        <v>135</v>
      </c>
    </row>
    <row r="23" spans="1:6">
      <c r="A23" s="4" t="s">
        <v>136</v>
      </c>
      <c r="B23" s="5" t="n">
        <v>-39</v>
      </c>
      <c r="C23" s="5" t="n">
        <v>-159</v>
      </c>
      <c r="D23" s="5" t="n">
        <v>-104</v>
      </c>
      <c r="E23" s="5" t="n">
        <v>-187</v>
      </c>
    </row>
    <row r="24" spans="1:6">
      <c r="A24" s="4" t="s">
        <v>137</v>
      </c>
      <c r="B24" s="5" t="n">
        <v>75</v>
      </c>
      <c r="C24" s="5" t="n">
        <v>35</v>
      </c>
      <c r="D24" s="5" t="n">
        <v>225</v>
      </c>
      <c r="E24" s="5" t="n">
        <v>167</v>
      </c>
    </row>
    <row r="25" spans="1:6">
      <c r="A25" s="4" t="s">
        <v>138</v>
      </c>
      <c r="B25" s="5" t="n">
        <v>-114</v>
      </c>
      <c r="C25" s="5" t="n">
        <v>-194</v>
      </c>
      <c r="D25" s="5" t="n">
        <v>-329</v>
      </c>
      <c r="E25" s="5" t="n">
        <v>-354</v>
      </c>
    </row>
    <row r="26" spans="1:6">
      <c r="A26" s="4" t="s">
        <v>108</v>
      </c>
      <c r="B26" s="6" t="n">
        <v>-10689</v>
      </c>
      <c r="C26" s="6" t="n">
        <v>4309</v>
      </c>
      <c r="D26" s="6" t="n">
        <v>-98132</v>
      </c>
      <c r="E26" s="6" t="n">
        <v>13296</v>
      </c>
      <c r="F26" s="4" t="s">
        <v>106</v>
      </c>
    </row>
    <row r="27" spans="1:6">
      <c r="A27" s="3" t="s">
        <v>139</v>
      </c>
    </row>
    <row r="28" spans="1:6">
      <c r="A28" s="4" t="s">
        <v>140</v>
      </c>
      <c r="B28" s="7" t="n">
        <v>-0.36</v>
      </c>
      <c r="C28" s="7" t="n">
        <v>0.15</v>
      </c>
      <c r="D28" s="7" t="n">
        <v>-3.3</v>
      </c>
      <c r="E28" s="7" t="n">
        <v>0.45</v>
      </c>
    </row>
    <row r="29" spans="1:6">
      <c r="A29" s="4" t="s">
        <v>141</v>
      </c>
      <c r="B29" s="5" t="n">
        <v>0</v>
      </c>
      <c r="C29" s="8" t="n">
        <v>-0.01</v>
      </c>
      <c r="D29" s="8" t="n">
        <v>-0.01</v>
      </c>
      <c r="E29" s="8" t="n">
        <v>-0.01</v>
      </c>
    </row>
    <row r="30" spans="1:6">
      <c r="A30" s="4" t="s">
        <v>142</v>
      </c>
      <c r="B30" s="8" t="n">
        <v>-0.36</v>
      </c>
      <c r="C30" s="8" t="n">
        <v>0.14</v>
      </c>
      <c r="D30" s="8" t="n">
        <v>-3.31</v>
      </c>
      <c r="E30" s="8" t="n">
        <v>0.44</v>
      </c>
    </row>
    <row r="31" spans="1:6">
      <c r="A31" s="3" t="s">
        <v>143</v>
      </c>
    </row>
    <row r="32" spans="1:6">
      <c r="A32" s="4" t="s">
        <v>144</v>
      </c>
      <c r="B32" s="8" t="n">
        <v>-0.36</v>
      </c>
      <c r="C32" s="8" t="n">
        <v>0.15</v>
      </c>
      <c r="D32" s="8" t="n">
        <v>-3.3</v>
      </c>
      <c r="E32" s="8" t="n">
        <v>0.45</v>
      </c>
    </row>
    <row r="33" spans="1:6">
      <c r="A33" s="4" t="s">
        <v>145</v>
      </c>
      <c r="B33" s="5" t="n">
        <v>0</v>
      </c>
      <c r="C33" s="8" t="n">
        <v>-0.01</v>
      </c>
      <c r="D33" s="8" t="n">
        <v>-0.01</v>
      </c>
      <c r="E33" s="8" t="n">
        <v>-0.01</v>
      </c>
    </row>
    <row r="34" spans="1:6">
      <c r="A34" s="4" t="s">
        <v>146</v>
      </c>
      <c r="B34" s="7" t="n">
        <v>-0.36</v>
      </c>
      <c r="C34" s="7" t="n">
        <v>0.14</v>
      </c>
      <c r="D34" s="7" t="n">
        <v>-3.31</v>
      </c>
      <c r="E34" s="7" t="n">
        <v>0.44</v>
      </c>
    </row>
    <row r="35" spans="1:6">
      <c r="A35" s="3" t="s">
        <v>147</v>
      </c>
    </row>
    <row r="36" spans="1:6">
      <c r="A36" s="4" t="s">
        <v>148</v>
      </c>
      <c r="B36" s="5" t="n">
        <v>29728</v>
      </c>
      <c r="C36" s="5" t="n">
        <v>30185</v>
      </c>
      <c r="D36" s="5" t="n">
        <v>29660</v>
      </c>
      <c r="E36" s="5" t="n">
        <v>30230</v>
      </c>
    </row>
    <row r="37" spans="1:6">
      <c r="A37" s="4" t="s">
        <v>149</v>
      </c>
      <c r="B37" s="5" t="n">
        <v>29728</v>
      </c>
      <c r="C37" s="5" t="n">
        <v>30433</v>
      </c>
      <c r="D37" s="5" t="n">
        <v>29660</v>
      </c>
      <c r="E37" s="5" t="n">
        <v>30500</v>
      </c>
    </row>
    <row r="38" spans="1:6"/>
    <row r="39" spans="1:6">
      <c r="A39" s="4" t="s">
        <v>106</v>
      </c>
    </row>
  </sheetData>
  <mergeCells count="6">
    <mergeCell ref="A1:A2"/>
    <mergeCell ref="B1:C1"/>
    <mergeCell ref="D1:F1"/>
    <mergeCell ref="E2:F2"/>
    <mergeCell ref="A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4</v>
      </c>
      <c r="D1" s="2" t="s">
        <v>1</v>
      </c>
    </row>
    <row r="2" spans="1:5">
      <c r="B2" s="2" t="s">
        <v>2</v>
      </c>
      <c r="C2" s="2" t="s">
        <v>105</v>
      </c>
      <c r="D2" s="2" t="s">
        <v>2</v>
      </c>
      <c r="E2" s="2" t="s">
        <v>105</v>
      </c>
    </row>
    <row r="3" spans="1:5">
      <c r="A3" s="4" t="s">
        <v>441</v>
      </c>
    </row>
    <row r="4" spans="1:5">
      <c r="A4" s="3" t="s">
        <v>442</v>
      </c>
    </row>
    <row r="5" spans="1:5">
      <c r="A5" s="4" t="s">
        <v>443</v>
      </c>
      <c r="B5" s="6" t="n">
        <v>0</v>
      </c>
      <c r="C5" s="6" t="n">
        <v>28</v>
      </c>
      <c r="D5" s="6" t="n">
        <v>-128</v>
      </c>
      <c r="E5" s="6" t="n">
        <v>242</v>
      </c>
    </row>
    <row r="6" spans="1:5">
      <c r="A6" s="4" t="s">
        <v>444</v>
      </c>
    </row>
    <row r="7" spans="1:5">
      <c r="A7" s="3" t="s">
        <v>442</v>
      </c>
    </row>
    <row r="8" spans="1:5">
      <c r="A8" s="4" t="s">
        <v>445</v>
      </c>
      <c r="B8" s="5" t="n">
        <v>0</v>
      </c>
      <c r="C8" s="5" t="n">
        <v>65</v>
      </c>
      <c r="D8" s="5" t="n">
        <v>125</v>
      </c>
      <c r="E8" s="5" t="n">
        <v>140</v>
      </c>
    </row>
    <row r="9" spans="1:5">
      <c r="A9" s="4" t="s">
        <v>446</v>
      </c>
    </row>
    <row r="10" spans="1:5">
      <c r="A10" s="3" t="s">
        <v>442</v>
      </c>
    </row>
    <row r="11" spans="1:5">
      <c r="A11" s="4" t="s">
        <v>447</v>
      </c>
      <c r="B11" s="5" t="n">
        <v>0</v>
      </c>
      <c r="C11" s="5" t="n">
        <v>-19</v>
      </c>
      <c r="D11" s="5" t="n">
        <v>-30</v>
      </c>
      <c r="E11" s="5" t="n">
        <v>-36</v>
      </c>
    </row>
    <row r="12" spans="1:5">
      <c r="A12" s="4" t="s">
        <v>448</v>
      </c>
    </row>
    <row r="13" spans="1:5">
      <c r="A13" s="3" t="s">
        <v>442</v>
      </c>
    </row>
    <row r="14" spans="1:5">
      <c r="A14" s="4" t="s">
        <v>447</v>
      </c>
      <c r="B14" s="5" t="n">
        <v>91</v>
      </c>
      <c r="C14" s="5" t="n">
        <v>176</v>
      </c>
      <c r="D14" s="5" t="n">
        <v>22</v>
      </c>
      <c r="E14" s="5" t="n">
        <v>624</v>
      </c>
    </row>
    <row r="15" spans="1:5">
      <c r="A15" s="4" t="s">
        <v>449</v>
      </c>
    </row>
    <row r="16" spans="1:5">
      <c r="A16" s="3" t="s">
        <v>442</v>
      </c>
    </row>
    <row r="17" spans="1:5">
      <c r="A17" s="4" t="s">
        <v>450</v>
      </c>
      <c r="B17" s="6" t="n">
        <v>-388</v>
      </c>
      <c r="C17" s="6" t="n">
        <v>-601</v>
      </c>
      <c r="D17" s="6" t="n">
        <v>-101</v>
      </c>
      <c r="E17" s="6" t="n">
        <v>-25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1</v>
      </c>
      <c r="B1" s="2" t="s">
        <v>2</v>
      </c>
      <c r="C1" s="2" t="s">
        <v>57</v>
      </c>
    </row>
    <row r="2" spans="1:3">
      <c r="A2" s="3" t="s">
        <v>254</v>
      </c>
    </row>
    <row r="3" spans="1:3">
      <c r="A3" s="4" t="s">
        <v>452</v>
      </c>
      <c r="B3" s="6" t="n">
        <v>44542</v>
      </c>
      <c r="C3" s="6" t="n">
        <v>63257</v>
      </c>
    </row>
    <row r="4" spans="1:3">
      <c r="A4" s="4" t="s">
        <v>453</v>
      </c>
      <c r="B4" s="5" t="n">
        <v>5524</v>
      </c>
      <c r="C4" s="5" t="n">
        <v>5208</v>
      </c>
    </row>
    <row r="5" spans="1:3">
      <c r="A5" s="4" t="s">
        <v>454</v>
      </c>
      <c r="B5" s="6" t="n">
        <v>50066</v>
      </c>
      <c r="C5" s="6" t="n">
        <v>68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5</v>
      </c>
      <c r="B1" s="2" t="s">
        <v>1</v>
      </c>
    </row>
    <row r="2" spans="1:3">
      <c r="B2" s="2" t="s">
        <v>2</v>
      </c>
      <c r="C2" s="2" t="s">
        <v>57</v>
      </c>
    </row>
    <row r="3" spans="1:3">
      <c r="A3" s="3" t="s">
        <v>456</v>
      </c>
    </row>
    <row r="4" spans="1:3">
      <c r="A4" s="4" t="s">
        <v>457</v>
      </c>
      <c r="B4" s="6" t="n">
        <v>52662</v>
      </c>
      <c r="C4" s="6" t="n">
        <v>48754</v>
      </c>
    </row>
    <row r="5" spans="1:3">
      <c r="A5" s="4" t="s">
        <v>458</v>
      </c>
      <c r="B5" s="5" t="n">
        <v>-30296</v>
      </c>
      <c r="C5" s="5" t="n">
        <v>-26538</v>
      </c>
    </row>
    <row r="6" spans="1:3">
      <c r="A6" s="4" t="s">
        <v>459</v>
      </c>
      <c r="B6" s="5" t="n">
        <v>22366</v>
      </c>
      <c r="C6" s="5" t="n">
        <v>22216</v>
      </c>
    </row>
    <row r="7" spans="1:3">
      <c r="A7" s="4" t="s">
        <v>460</v>
      </c>
    </row>
    <row r="8" spans="1:3">
      <c r="A8" s="3" t="s">
        <v>456</v>
      </c>
    </row>
    <row r="9" spans="1:3">
      <c r="A9" s="4" t="s">
        <v>457</v>
      </c>
      <c r="B9" s="6" t="n">
        <v>23</v>
      </c>
      <c r="C9" s="5" t="n">
        <v>23</v>
      </c>
    </row>
    <row r="10" spans="1:3">
      <c r="A10" s="4" t="s">
        <v>461</v>
      </c>
    </row>
    <row r="11" spans="1:3">
      <c r="A11" s="3" t="s">
        <v>456</v>
      </c>
    </row>
    <row r="12" spans="1:3">
      <c r="A12" s="4" t="s">
        <v>462</v>
      </c>
      <c r="B12" s="4" t="s">
        <v>463</v>
      </c>
    </row>
    <row r="13" spans="1:3">
      <c r="A13" s="4" t="s">
        <v>464</v>
      </c>
    </row>
    <row r="14" spans="1:3">
      <c r="A14" s="3" t="s">
        <v>456</v>
      </c>
    </row>
    <row r="15" spans="1:3">
      <c r="A15" s="4" t="s">
        <v>457</v>
      </c>
      <c r="B15" s="6" t="n">
        <v>3829</v>
      </c>
      <c r="C15" s="5" t="n">
        <v>3782</v>
      </c>
    </row>
    <row r="16" spans="1:3">
      <c r="A16" s="4" t="s">
        <v>465</v>
      </c>
    </row>
    <row r="17" spans="1:3">
      <c r="A17" s="3" t="s">
        <v>456</v>
      </c>
    </row>
    <row r="18" spans="1:3">
      <c r="A18" s="4" t="s">
        <v>462</v>
      </c>
      <c r="B18" s="4" t="s">
        <v>466</v>
      </c>
    </row>
    <row r="19" spans="1:3">
      <c r="A19" s="4" t="s">
        <v>467</v>
      </c>
    </row>
    <row r="20" spans="1:3">
      <c r="A20" s="3" t="s">
        <v>456</v>
      </c>
    </row>
    <row r="21" spans="1:3">
      <c r="A21" s="4" t="s">
        <v>462</v>
      </c>
      <c r="B21" s="4" t="s">
        <v>468</v>
      </c>
    </row>
    <row r="22" spans="1:3">
      <c r="A22" s="4" t="s">
        <v>469</v>
      </c>
    </row>
    <row r="23" spans="1:3">
      <c r="A23" s="3" t="s">
        <v>456</v>
      </c>
    </row>
    <row r="24" spans="1:3">
      <c r="A24" s="4" t="s">
        <v>457</v>
      </c>
      <c r="B24" s="6" t="n">
        <v>24903</v>
      </c>
      <c r="C24" s="5" t="n">
        <v>23776</v>
      </c>
    </row>
    <row r="25" spans="1:3">
      <c r="A25" s="4" t="s">
        <v>470</v>
      </c>
    </row>
    <row r="26" spans="1:3">
      <c r="A26" s="3" t="s">
        <v>456</v>
      </c>
    </row>
    <row r="27" spans="1:3">
      <c r="A27" s="4" t="s">
        <v>462</v>
      </c>
      <c r="B27" s="4" t="s">
        <v>471</v>
      </c>
    </row>
    <row r="28" spans="1:3">
      <c r="A28" s="4" t="s">
        <v>472</v>
      </c>
    </row>
    <row r="29" spans="1:3">
      <c r="A29" s="3" t="s">
        <v>456</v>
      </c>
    </row>
    <row r="30" spans="1:3">
      <c r="A30" s="4" t="s">
        <v>462</v>
      </c>
      <c r="B30" s="4" t="s">
        <v>473</v>
      </c>
    </row>
    <row r="31" spans="1:3">
      <c r="A31" s="4" t="s">
        <v>474</v>
      </c>
    </row>
    <row r="32" spans="1:3">
      <c r="A32" s="3" t="s">
        <v>456</v>
      </c>
    </row>
    <row r="33" spans="1:3">
      <c r="A33" s="4" t="s">
        <v>457</v>
      </c>
      <c r="B33" s="6" t="n">
        <v>18049</v>
      </c>
      <c r="C33" s="5" t="n">
        <v>16756</v>
      </c>
    </row>
    <row r="34" spans="1:3">
      <c r="A34" s="4" t="s">
        <v>475</v>
      </c>
    </row>
    <row r="35" spans="1:3">
      <c r="A35" s="3" t="s">
        <v>456</v>
      </c>
    </row>
    <row r="36" spans="1:3">
      <c r="A36" s="4" t="s">
        <v>462</v>
      </c>
      <c r="B36" s="4" t="s">
        <v>476</v>
      </c>
    </row>
    <row r="37" spans="1:3">
      <c r="A37" s="4" t="s">
        <v>477</v>
      </c>
    </row>
    <row r="38" spans="1:3">
      <c r="A38" s="3" t="s">
        <v>456</v>
      </c>
    </row>
    <row r="39" spans="1:3">
      <c r="A39" s="4" t="s">
        <v>462</v>
      </c>
      <c r="B39" s="4" t="s">
        <v>463</v>
      </c>
    </row>
    <row r="40" spans="1:3">
      <c r="A40" s="4" t="s">
        <v>478</v>
      </c>
    </row>
    <row r="41" spans="1:3">
      <c r="A41" s="3" t="s">
        <v>456</v>
      </c>
    </row>
    <row r="42" spans="1:3">
      <c r="A42" s="4" t="s">
        <v>457</v>
      </c>
      <c r="B42" s="6" t="n">
        <v>2839</v>
      </c>
      <c r="C42" s="5" t="n">
        <v>2827</v>
      </c>
    </row>
    <row r="43" spans="1:3">
      <c r="A43" s="4" t="s">
        <v>479</v>
      </c>
    </row>
    <row r="44" spans="1:3">
      <c r="A44" s="3" t="s">
        <v>456</v>
      </c>
    </row>
    <row r="45" spans="1:3">
      <c r="A45" s="4" t="s">
        <v>462</v>
      </c>
      <c r="B45" s="4" t="s">
        <v>463</v>
      </c>
    </row>
    <row r="46" spans="1:3">
      <c r="A46" s="4" t="s">
        <v>480</v>
      </c>
    </row>
    <row r="47" spans="1:3">
      <c r="A47" s="3" t="s">
        <v>456</v>
      </c>
    </row>
    <row r="48" spans="1:3">
      <c r="A48" s="4" t="s">
        <v>462</v>
      </c>
      <c r="B48" s="4" t="s">
        <v>468</v>
      </c>
    </row>
    <row r="49" spans="1:3">
      <c r="A49" s="4" t="s">
        <v>481</v>
      </c>
    </row>
    <row r="50" spans="1:3">
      <c r="A50" s="3" t="s">
        <v>456</v>
      </c>
    </row>
    <row r="51" spans="1:3">
      <c r="A51" s="4" t="s">
        <v>457</v>
      </c>
      <c r="B51" s="6" t="n">
        <v>3019</v>
      </c>
      <c r="C51" s="6" t="n">
        <v>1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4</v>
      </c>
      <c r="D1" s="2" t="s">
        <v>1</v>
      </c>
    </row>
    <row r="2" spans="1:5">
      <c r="B2" s="2" t="s">
        <v>2</v>
      </c>
      <c r="C2" s="2" t="s">
        <v>105</v>
      </c>
      <c r="D2" s="2" t="s">
        <v>2</v>
      </c>
      <c r="E2" s="2" t="s">
        <v>105</v>
      </c>
    </row>
    <row r="3" spans="1:5">
      <c r="A3" s="3" t="s">
        <v>483</v>
      </c>
    </row>
    <row r="4" spans="1:5">
      <c r="A4" s="4" t="s">
        <v>484</v>
      </c>
      <c r="B4" s="6" t="n">
        <v>2046</v>
      </c>
      <c r="C4" s="6" t="n">
        <v>1393</v>
      </c>
      <c r="D4" s="6" t="n">
        <v>5353</v>
      </c>
      <c r="E4" s="6" t="n">
        <v>42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5</v>
      </c>
      <c r="B1" s="2" t="s">
        <v>104</v>
      </c>
      <c r="D1" s="2" t="s">
        <v>1</v>
      </c>
      <c r="F1" s="2" t="s">
        <v>486</v>
      </c>
    </row>
    <row r="2" spans="1:6">
      <c r="B2" s="2" t="s">
        <v>2</v>
      </c>
      <c r="C2" s="2" t="s">
        <v>105</v>
      </c>
      <c r="D2" s="2" t="s">
        <v>2</v>
      </c>
      <c r="E2" s="2" t="s">
        <v>105</v>
      </c>
      <c r="F2" s="2" t="s">
        <v>57</v>
      </c>
    </row>
    <row r="3" spans="1:6">
      <c r="A3" s="3" t="s">
        <v>487</v>
      </c>
    </row>
    <row r="4" spans="1:6">
      <c r="A4" s="4" t="s">
        <v>488</v>
      </c>
      <c r="D4" s="6" t="n">
        <v>63452</v>
      </c>
      <c r="E4" s="6" t="n">
        <v>62030</v>
      </c>
      <c r="F4" s="6" t="n">
        <v>62030</v>
      </c>
    </row>
    <row r="5" spans="1:6">
      <c r="A5" s="4" t="s">
        <v>489</v>
      </c>
      <c r="D5" s="5" t="n">
        <v>55</v>
      </c>
      <c r="F5" s="5" t="n">
        <v>-180</v>
      </c>
    </row>
    <row r="6" spans="1:6">
      <c r="A6" s="4" t="s">
        <v>490</v>
      </c>
      <c r="F6" s="5" t="n">
        <v>1602</v>
      </c>
    </row>
    <row r="7" spans="1:6">
      <c r="A7" s="4" t="s">
        <v>384</v>
      </c>
      <c r="D7" s="5" t="n">
        <v>-63507</v>
      </c>
    </row>
    <row r="8" spans="1:6">
      <c r="A8" s="4" t="s">
        <v>488</v>
      </c>
      <c r="B8" s="6" t="n">
        <v>0</v>
      </c>
      <c r="D8" s="5" t="n">
        <v>0</v>
      </c>
      <c r="F8" s="5" t="n">
        <v>63452</v>
      </c>
    </row>
    <row r="9" spans="1:6">
      <c r="A9" s="4" t="s">
        <v>124</v>
      </c>
      <c r="B9" s="5" t="n">
        <v>0</v>
      </c>
      <c r="C9" s="6" t="n">
        <v>0</v>
      </c>
      <c r="D9" s="5" t="n">
        <v>72008</v>
      </c>
      <c r="E9" s="5" t="n">
        <v>0</v>
      </c>
    </row>
    <row r="10" spans="1:6">
      <c r="A10" s="4" t="s">
        <v>386</v>
      </c>
      <c r="B10" s="5" t="n">
        <v>8500</v>
      </c>
    </row>
    <row r="11" spans="1:6">
      <c r="A11" s="4" t="s">
        <v>491</v>
      </c>
    </row>
    <row r="12" spans="1:6">
      <c r="A12" s="3" t="s">
        <v>487</v>
      </c>
    </row>
    <row r="13" spans="1:6">
      <c r="A13" s="4" t="s">
        <v>488</v>
      </c>
      <c r="D13" s="5" t="n">
        <v>3752</v>
      </c>
      <c r="E13" s="5" t="n">
        <v>2335</v>
      </c>
      <c r="F13" s="5" t="n">
        <v>2335</v>
      </c>
    </row>
    <row r="14" spans="1:6">
      <c r="A14" s="4" t="s">
        <v>489</v>
      </c>
      <c r="D14" s="5" t="n">
        <v>55</v>
      </c>
      <c r="F14" s="5" t="n">
        <v>-185</v>
      </c>
    </row>
    <row r="15" spans="1:6">
      <c r="A15" s="4" t="s">
        <v>490</v>
      </c>
      <c r="F15" s="5" t="n">
        <v>1602</v>
      </c>
    </row>
    <row r="16" spans="1:6">
      <c r="A16" s="4" t="s">
        <v>384</v>
      </c>
      <c r="D16" s="5" t="n">
        <v>-3807</v>
      </c>
    </row>
    <row r="17" spans="1:6">
      <c r="A17" s="4" t="s">
        <v>488</v>
      </c>
      <c r="B17" s="5" t="n">
        <v>0</v>
      </c>
      <c r="D17" s="5" t="n">
        <v>0</v>
      </c>
      <c r="F17" s="5" t="n">
        <v>3752</v>
      </c>
    </row>
    <row r="18" spans="1:6">
      <c r="A18" s="4" t="s">
        <v>492</v>
      </c>
    </row>
    <row r="19" spans="1:6">
      <c r="A19" s="3" t="s">
        <v>487</v>
      </c>
    </row>
    <row r="20" spans="1:6">
      <c r="A20" s="4" t="s">
        <v>488</v>
      </c>
      <c r="D20" s="5" t="n">
        <v>59700</v>
      </c>
      <c r="E20" s="6" t="n">
        <v>59695</v>
      </c>
      <c r="F20" s="5" t="n">
        <v>59695</v>
      </c>
    </row>
    <row r="21" spans="1:6">
      <c r="A21" s="4" t="s">
        <v>489</v>
      </c>
      <c r="D21" s="5" t="n">
        <v>0</v>
      </c>
      <c r="F21" s="5" t="n">
        <v>5</v>
      </c>
    </row>
    <row r="22" spans="1:6">
      <c r="A22" s="4" t="s">
        <v>490</v>
      </c>
      <c r="F22" s="5" t="n">
        <v>0</v>
      </c>
    </row>
    <row r="23" spans="1:6">
      <c r="A23" s="4" t="s">
        <v>384</v>
      </c>
      <c r="D23" s="5" t="n">
        <v>-59700</v>
      </c>
    </row>
    <row r="24" spans="1:6">
      <c r="A24" s="4" t="s">
        <v>488</v>
      </c>
      <c r="B24" s="6" t="n">
        <v>0</v>
      </c>
      <c r="D24" s="6" t="n">
        <v>0</v>
      </c>
      <c r="F24" s="6" t="n">
        <v>59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93</v>
      </c>
      <c r="B1" s="2" t="s">
        <v>104</v>
      </c>
      <c r="C1" s="2" t="s">
        <v>1</v>
      </c>
    </row>
    <row r="2" spans="1:4">
      <c r="B2" s="2" t="s">
        <v>2</v>
      </c>
      <c r="C2" s="2" t="s">
        <v>2</v>
      </c>
      <c r="D2" s="2" t="s">
        <v>57</v>
      </c>
    </row>
    <row r="3" spans="1:4">
      <c r="A3" s="3" t="s">
        <v>494</v>
      </c>
    </row>
    <row r="4" spans="1:4">
      <c r="A4" s="4" t="s">
        <v>385</v>
      </c>
      <c r="B4" s="6" t="n">
        <v>14753</v>
      </c>
      <c r="C4" s="6" t="n">
        <v>14753</v>
      </c>
      <c r="D4" s="6" t="n">
        <v>23252</v>
      </c>
    </row>
    <row r="5" spans="1:4">
      <c r="A5" s="4" t="s">
        <v>495</v>
      </c>
      <c r="B5" s="5" t="n">
        <v>56546</v>
      </c>
      <c r="C5" s="5" t="n">
        <v>56546</v>
      </c>
      <c r="D5" s="5" t="n">
        <v>65045</v>
      </c>
    </row>
    <row r="6" spans="1:4">
      <c r="A6" s="4" t="s">
        <v>496</v>
      </c>
      <c r="B6" s="5" t="n">
        <v>-12492</v>
      </c>
      <c r="C6" s="5" t="n">
        <v>-12492</v>
      </c>
      <c r="D6" s="5" t="n">
        <v>-9805</v>
      </c>
    </row>
    <row r="7" spans="1:4">
      <c r="A7" s="4" t="s">
        <v>69</v>
      </c>
      <c r="B7" s="5" t="n">
        <v>44054</v>
      </c>
      <c r="C7" s="5" t="n">
        <v>44054</v>
      </c>
      <c r="D7" s="5" t="n">
        <v>55240</v>
      </c>
    </row>
    <row r="8" spans="1:4">
      <c r="A8" s="4" t="s">
        <v>386</v>
      </c>
      <c r="B8" s="5" t="n">
        <v>8500</v>
      </c>
    </row>
    <row r="9" spans="1:4">
      <c r="A9" s="4" t="s">
        <v>497</v>
      </c>
    </row>
    <row r="10" spans="1:4">
      <c r="A10" s="3" t="s">
        <v>494</v>
      </c>
    </row>
    <row r="11" spans="1:4">
      <c r="A11" s="4" t="s">
        <v>498</v>
      </c>
      <c r="B11" s="5" t="n">
        <v>2850</v>
      </c>
      <c r="C11" s="6" t="n">
        <v>2850</v>
      </c>
      <c r="D11" s="5" t="n">
        <v>2850</v>
      </c>
    </row>
    <row r="12" spans="1:4">
      <c r="A12" s="4" t="s">
        <v>499</v>
      </c>
    </row>
    <row r="13" spans="1:4">
      <c r="A13" s="3" t="s">
        <v>494</v>
      </c>
    </row>
    <row r="14" spans="1:4">
      <c r="A14" s="4" t="s">
        <v>462</v>
      </c>
      <c r="C14" s="4" t="s">
        <v>463</v>
      </c>
    </row>
    <row r="15" spans="1:4">
      <c r="A15" s="4" t="s">
        <v>500</v>
      </c>
    </row>
    <row r="16" spans="1:4">
      <c r="A16" s="3" t="s">
        <v>494</v>
      </c>
    </row>
    <row r="17" spans="1:4">
      <c r="A17" s="4" t="s">
        <v>462</v>
      </c>
      <c r="C17" s="4" t="s">
        <v>501</v>
      </c>
    </row>
    <row r="18" spans="1:4">
      <c r="A18" s="4" t="s">
        <v>502</v>
      </c>
    </row>
    <row r="19" spans="1:4">
      <c r="A19" s="3" t="s">
        <v>494</v>
      </c>
    </row>
    <row r="20" spans="1:4">
      <c r="A20" s="4" t="s">
        <v>498</v>
      </c>
      <c r="B20" s="5" t="n">
        <v>14243</v>
      </c>
      <c r="C20" s="6" t="n">
        <v>14243</v>
      </c>
      <c r="D20" s="5" t="n">
        <v>14243</v>
      </c>
    </row>
    <row r="21" spans="1:4">
      <c r="A21" s="4" t="s">
        <v>503</v>
      </c>
    </row>
    <row r="22" spans="1:4">
      <c r="A22" s="3" t="s">
        <v>494</v>
      </c>
    </row>
    <row r="23" spans="1:4">
      <c r="A23" s="4" t="s">
        <v>462</v>
      </c>
      <c r="C23" s="4" t="s">
        <v>473</v>
      </c>
    </row>
    <row r="24" spans="1:4">
      <c r="A24" s="4" t="s">
        <v>504</v>
      </c>
    </row>
    <row r="25" spans="1:4">
      <c r="A25" s="3" t="s">
        <v>494</v>
      </c>
    </row>
    <row r="26" spans="1:4">
      <c r="A26" s="4" t="s">
        <v>462</v>
      </c>
      <c r="C26" s="4" t="s">
        <v>505</v>
      </c>
    </row>
    <row r="27" spans="1:4">
      <c r="A27" s="4" t="s">
        <v>506</v>
      </c>
    </row>
    <row r="28" spans="1:4">
      <c r="A28" s="3" t="s">
        <v>494</v>
      </c>
    </row>
    <row r="29" spans="1:4">
      <c r="A29" s="4" t="s">
        <v>498</v>
      </c>
      <c r="B29" s="6" t="n">
        <v>24700</v>
      </c>
      <c r="C29" s="6" t="n">
        <v>24700</v>
      </c>
      <c r="D29" s="6" t="n">
        <v>24700</v>
      </c>
    </row>
    <row r="30" spans="1:4">
      <c r="A30" s="4" t="s">
        <v>507</v>
      </c>
    </row>
    <row r="31" spans="1:4">
      <c r="A31" s="3" t="s">
        <v>494</v>
      </c>
    </row>
    <row r="32" spans="1:4">
      <c r="A32" s="4" t="s">
        <v>462</v>
      </c>
      <c r="C32" s="4" t="s">
        <v>508</v>
      </c>
    </row>
    <row r="33" spans="1:4">
      <c r="A33" s="4" t="s">
        <v>509</v>
      </c>
    </row>
    <row r="34" spans="1:4">
      <c r="A34" s="3" t="s">
        <v>494</v>
      </c>
    </row>
    <row r="35" spans="1:4">
      <c r="A35" s="4" t="s">
        <v>462</v>
      </c>
      <c r="C35"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4</v>
      </c>
      <c r="D1" s="2" t="s">
        <v>1</v>
      </c>
    </row>
    <row r="2" spans="1:5">
      <c r="B2" s="2" t="s">
        <v>2</v>
      </c>
      <c r="C2" s="2" t="s">
        <v>105</v>
      </c>
      <c r="D2" s="2" t="s">
        <v>2</v>
      </c>
      <c r="E2" s="2" t="s">
        <v>105</v>
      </c>
    </row>
    <row r="3" spans="1:5">
      <c r="A3" s="3" t="s">
        <v>260</v>
      </c>
    </row>
    <row r="4" spans="1:5">
      <c r="A4" s="4" t="s">
        <v>511</v>
      </c>
      <c r="B4" s="6" t="n">
        <v>808</v>
      </c>
      <c r="C4" s="6" t="n">
        <v>785</v>
      </c>
      <c r="D4" s="6" t="n">
        <v>2692</v>
      </c>
      <c r="E4" s="6" t="n">
        <v>23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80</v>
      </c>
    </row>
    <row r="2" spans="1:2">
      <c r="A2" s="3" t="s">
        <v>260</v>
      </c>
    </row>
    <row r="3" spans="1:2">
      <c r="A3" s="4" t="s">
        <v>513</v>
      </c>
      <c r="B3" s="6" t="n">
        <v>803</v>
      </c>
    </row>
    <row r="4" spans="1:2">
      <c r="A4" s="4" t="s">
        <v>514</v>
      </c>
      <c r="B4" s="5" t="n">
        <v>3198</v>
      </c>
    </row>
    <row r="5" spans="1:2">
      <c r="A5" s="4" t="s">
        <v>515</v>
      </c>
      <c r="B5" s="5" t="n">
        <v>3168</v>
      </c>
    </row>
    <row r="6" spans="1:2">
      <c r="A6" s="4" t="s">
        <v>516</v>
      </c>
      <c r="B6" s="5" t="n">
        <v>3168</v>
      </c>
    </row>
    <row r="7" spans="1:2">
      <c r="A7" s="4" t="s">
        <v>517</v>
      </c>
      <c r="B7" s="5" t="n">
        <v>3168</v>
      </c>
    </row>
    <row r="8" spans="1:2">
      <c r="A8" s="4" t="s">
        <v>518</v>
      </c>
      <c r="B8" s="5" t="n">
        <v>15796</v>
      </c>
    </row>
    <row r="9" spans="1:2">
      <c r="A9" s="4" t="s">
        <v>519</v>
      </c>
      <c r="B9" s="6" t="n">
        <v>29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1"/>
  </cols>
  <sheetData>
    <row r="1" spans="1:4">
      <c r="A1" s="1" t="s">
        <v>520</v>
      </c>
      <c r="B1" s="2" t="s">
        <v>104</v>
      </c>
      <c r="C1" s="2" t="s">
        <v>1</v>
      </c>
    </row>
    <row r="2" spans="1:4">
      <c r="B2" s="2" t="s">
        <v>521</v>
      </c>
      <c r="C2" s="2" t="s">
        <v>521</v>
      </c>
      <c r="D2" s="2" t="s">
        <v>522</v>
      </c>
    </row>
    <row r="3" spans="1:4">
      <c r="A3" s="3" t="s">
        <v>263</v>
      </c>
    </row>
    <row r="4" spans="1:4">
      <c r="A4" s="4" t="s">
        <v>523</v>
      </c>
      <c r="B4" s="4" t="s">
        <v>463</v>
      </c>
      <c r="C4" s="4" t="s">
        <v>463</v>
      </c>
    </row>
    <row r="5" spans="1:4">
      <c r="A5" s="4" t="s">
        <v>524</v>
      </c>
      <c r="B5" s="5" t="n">
        <v>1</v>
      </c>
      <c r="C5" s="5" t="n">
        <v>1</v>
      </c>
    </row>
    <row r="6" spans="1:4">
      <c r="A6" s="4" t="s">
        <v>525</v>
      </c>
      <c r="B6" s="4" t="s">
        <v>463</v>
      </c>
      <c r="C6" s="4" t="s">
        <v>463</v>
      </c>
    </row>
    <row r="7" spans="1:4">
      <c r="A7" s="4" t="s">
        <v>526</v>
      </c>
      <c r="B7" s="6" t="n">
        <v>30</v>
      </c>
      <c r="C7" s="6" t="n">
        <v>242</v>
      </c>
    </row>
    <row r="8" spans="1:4">
      <c r="A8" s="4" t="s">
        <v>527</v>
      </c>
      <c r="B8" s="6" t="n">
        <v>1000</v>
      </c>
      <c r="D8" s="6" t="n">
        <v>32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28</v>
      </c>
      <c r="B1" s="2" t="s">
        <v>104</v>
      </c>
      <c r="C1" s="2" t="s">
        <v>1</v>
      </c>
    </row>
    <row r="2" spans="1:3">
      <c r="B2" s="2" t="s">
        <v>2</v>
      </c>
      <c r="C2" s="2" t="s">
        <v>2</v>
      </c>
    </row>
    <row r="3" spans="1:3">
      <c r="A3" s="3" t="s">
        <v>263</v>
      </c>
    </row>
    <row r="4" spans="1:3">
      <c r="A4" s="4" t="s">
        <v>529</v>
      </c>
      <c r="B4" s="6" t="n">
        <v>1138</v>
      </c>
      <c r="C4" s="6" t="n">
        <v>3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0</v>
      </c>
      <c r="B1" s="2" t="s">
        <v>104</v>
      </c>
      <c r="H1" s="2" t="s">
        <v>1</v>
      </c>
    </row>
    <row r="2" spans="1:9">
      <c r="B2" s="2" t="s">
        <v>2</v>
      </c>
      <c r="C2" s="2" t="s">
        <v>151</v>
      </c>
      <c r="D2" s="2" t="s">
        <v>152</v>
      </c>
      <c r="E2" s="2" t="s">
        <v>105</v>
      </c>
      <c r="F2" s="2" t="s">
        <v>153</v>
      </c>
      <c r="G2" s="2" t="s">
        <v>154</v>
      </c>
      <c r="H2" s="2" t="s">
        <v>2</v>
      </c>
      <c r="I2" s="2" t="s">
        <v>105</v>
      </c>
    </row>
    <row r="3" spans="1:9">
      <c r="A3" s="3" t="s">
        <v>107</v>
      </c>
    </row>
    <row r="4" spans="1:9">
      <c r="A4" s="4" t="s">
        <v>155</v>
      </c>
      <c r="C4" s="6" t="n">
        <v>0</v>
      </c>
      <c r="D4" s="6" t="n">
        <v>5</v>
      </c>
      <c r="E4" s="6" t="n">
        <v>13</v>
      </c>
      <c r="F4" s="6" t="n">
        <v>11</v>
      </c>
      <c r="G4" s="6" t="n">
        <v>-18</v>
      </c>
      <c r="H4" s="6" t="n">
        <v>6</v>
      </c>
      <c r="I4" s="6" t="n">
        <v>6</v>
      </c>
    </row>
    <row r="5" spans="1:9">
      <c r="A5" s="4" t="s">
        <v>156</v>
      </c>
      <c r="C5" s="5" t="n">
        <v>0</v>
      </c>
      <c r="D5" s="5" t="n">
        <v>-33</v>
      </c>
      <c r="E5" s="5" t="n">
        <v>-6</v>
      </c>
      <c r="F5" s="5" t="n">
        <v>4</v>
      </c>
      <c r="G5" s="5" t="n">
        <v>28</v>
      </c>
      <c r="H5" s="5" t="n">
        <v>-139</v>
      </c>
      <c r="I5" s="5" t="n">
        <v>26</v>
      </c>
    </row>
    <row r="6" spans="1:9">
      <c r="A6" s="4" t="s">
        <v>157</v>
      </c>
      <c r="B6" s="6" t="n">
        <v>-37</v>
      </c>
      <c r="C6" s="6" t="n">
        <v>-37</v>
      </c>
      <c r="D6" s="6" t="n">
        <v>-55</v>
      </c>
      <c r="E6" s="6" t="n">
        <v>7</v>
      </c>
      <c r="F6" s="6" t="n">
        <v>3</v>
      </c>
      <c r="G6" s="6" t="n">
        <v>-3</v>
      </c>
      <c r="H6" s="6" t="n">
        <v>-101</v>
      </c>
      <c r="I6" s="6" t="n">
        <v>7</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80</v>
      </c>
    </row>
    <row r="3" spans="1:2">
      <c r="A3" s="3" t="s">
        <v>263</v>
      </c>
    </row>
    <row r="4" spans="1:2">
      <c r="A4" s="4" t="s">
        <v>531</v>
      </c>
      <c r="B4" s="6" t="n">
        <v>3415</v>
      </c>
    </row>
    <row r="5" spans="1:2">
      <c r="A5" s="4" t="s">
        <v>532</v>
      </c>
      <c r="B5" s="5" t="n">
        <v>24212</v>
      </c>
    </row>
    <row r="6" spans="1:2">
      <c r="A6" s="4" t="s">
        <v>533</v>
      </c>
      <c r="B6" s="6" t="n">
        <v>-2572</v>
      </c>
    </row>
    <row r="7" spans="1:2">
      <c r="A7" s="4" t="s">
        <v>534</v>
      </c>
      <c r="B7" s="4" t="s">
        <v>466</v>
      </c>
    </row>
    <row r="8" spans="1:2">
      <c r="A8" s="4" t="s">
        <v>535</v>
      </c>
      <c r="B8"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537</v>
      </c>
      <c r="B1" s="2" t="s">
        <v>380</v>
      </c>
    </row>
    <row r="2" spans="1:2">
      <c r="A2" s="3" t="s">
        <v>538</v>
      </c>
    </row>
    <row r="3" spans="1:2">
      <c r="A3" s="4" t="s">
        <v>539</v>
      </c>
      <c r="B3" s="6" t="n">
        <v>1164</v>
      </c>
    </row>
    <row r="4" spans="1:2">
      <c r="A4" s="4" t="s">
        <v>514</v>
      </c>
      <c r="B4" s="5" t="n">
        <v>4682</v>
      </c>
    </row>
    <row r="5" spans="1:2">
      <c r="A5" s="4" t="s">
        <v>515</v>
      </c>
      <c r="B5" s="5" t="n">
        <v>4712</v>
      </c>
    </row>
    <row r="6" spans="1:2">
      <c r="A6" s="4" t="s">
        <v>516</v>
      </c>
      <c r="B6" s="5" t="n">
        <v>4566</v>
      </c>
    </row>
    <row r="7" spans="1:2">
      <c r="A7" s="4" t="s">
        <v>517</v>
      </c>
      <c r="B7" s="5" t="n">
        <v>3812</v>
      </c>
    </row>
    <row r="8" spans="1:2">
      <c r="A8" s="4" t="s">
        <v>518</v>
      </c>
      <c r="B8" s="5" t="n">
        <v>8082</v>
      </c>
    </row>
    <row r="9" spans="1:2">
      <c r="A9" s="4" t="s">
        <v>540</v>
      </c>
      <c r="B9" s="5" t="n">
        <v>27018</v>
      </c>
    </row>
    <row r="10" spans="1:2">
      <c r="A10" s="4" t="s">
        <v>541</v>
      </c>
      <c r="B10" s="5" t="n">
        <v>-3397</v>
      </c>
    </row>
    <row r="11" spans="1:2">
      <c r="A11" s="4" t="s">
        <v>542</v>
      </c>
      <c r="B11" s="6" t="n">
        <v>23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43</v>
      </c>
      <c r="B1" s="2" t="s">
        <v>544</v>
      </c>
    </row>
    <row r="2" spans="1:2">
      <c r="A2" s="3" t="s">
        <v>538</v>
      </c>
    </row>
    <row r="3" spans="1:2">
      <c r="A3" s="4" t="s">
        <v>30</v>
      </c>
      <c r="B3" s="6" t="n">
        <v>5366</v>
      </c>
    </row>
    <row r="4" spans="1:2">
      <c r="A4" s="4" t="s">
        <v>514</v>
      </c>
      <c r="B4" s="5" t="n">
        <v>5279</v>
      </c>
    </row>
    <row r="5" spans="1:2">
      <c r="A5" s="4" t="s">
        <v>515</v>
      </c>
      <c r="B5" s="5" t="n">
        <v>4147</v>
      </c>
    </row>
    <row r="6" spans="1:2">
      <c r="A6" s="4" t="s">
        <v>516</v>
      </c>
      <c r="B6" s="5" t="n">
        <v>2729</v>
      </c>
    </row>
    <row r="7" spans="1:2">
      <c r="A7" s="4" t="s">
        <v>517</v>
      </c>
      <c r="B7" s="5" t="n">
        <v>1698</v>
      </c>
    </row>
    <row r="8" spans="1:2">
      <c r="A8" s="4" t="s">
        <v>518</v>
      </c>
      <c r="B8" s="5" t="n">
        <v>2647</v>
      </c>
    </row>
    <row r="9" spans="1:2">
      <c r="A9" s="4" t="s">
        <v>545</v>
      </c>
      <c r="B9" s="6" t="n">
        <v>218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6</v>
      </c>
      <c r="B1" s="2" t="s">
        <v>2</v>
      </c>
      <c r="C1" s="2" t="s">
        <v>57</v>
      </c>
    </row>
    <row r="2" spans="1:3">
      <c r="A2" s="3" t="s">
        <v>266</v>
      </c>
    </row>
    <row r="3" spans="1:3">
      <c r="A3" s="4" t="s">
        <v>547</v>
      </c>
      <c r="B3" s="6" t="n">
        <v>3031</v>
      </c>
      <c r="C3" s="6" t="n">
        <v>3620</v>
      </c>
    </row>
    <row r="4" spans="1:3">
      <c r="A4" s="4" t="s">
        <v>205</v>
      </c>
      <c r="B4" s="5" t="n">
        <v>4429</v>
      </c>
      <c r="C4" s="5" t="n">
        <v>4750</v>
      </c>
    </row>
    <row r="5" spans="1:3">
      <c r="A5" s="4" t="s">
        <v>548</v>
      </c>
      <c r="B5" s="6" t="n">
        <v>7460</v>
      </c>
      <c r="C5" s="6" t="n">
        <v>8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49</v>
      </c>
      <c r="B1" s="2" t="s">
        <v>1</v>
      </c>
    </row>
    <row r="2" spans="1:3">
      <c r="B2" s="2" t="s">
        <v>2</v>
      </c>
      <c r="C2" s="2" t="s">
        <v>105</v>
      </c>
    </row>
    <row r="3" spans="1:3">
      <c r="A3" s="3" t="s">
        <v>550</v>
      </c>
    </row>
    <row r="4" spans="1:3">
      <c r="A4" s="4" t="s">
        <v>368</v>
      </c>
      <c r="B4" s="6" t="n">
        <v>5575</v>
      </c>
      <c r="C4" s="6" t="n">
        <v>6117</v>
      </c>
    </row>
    <row r="5" spans="1:3">
      <c r="A5" s="4" t="s">
        <v>551</v>
      </c>
      <c r="B5" s="5" t="n">
        <v>3721</v>
      </c>
      <c r="C5" s="5" t="n">
        <v>2772</v>
      </c>
    </row>
    <row r="6" spans="1:3">
      <c r="A6" s="4" t="s">
        <v>552</v>
      </c>
      <c r="B6" s="5" t="n">
        <v>-3923</v>
      </c>
      <c r="C6" s="5" t="n">
        <v>-3183</v>
      </c>
    </row>
    <row r="7" spans="1:3">
      <c r="A7" s="4" t="s">
        <v>371</v>
      </c>
      <c r="B7" s="6" t="n">
        <v>5373</v>
      </c>
      <c r="C7" s="6" t="n">
        <v>5706</v>
      </c>
    </row>
    <row r="8" spans="1:3">
      <c r="A8" s="4" t="s">
        <v>553</v>
      </c>
    </row>
    <row r="9" spans="1:3">
      <c r="A9" s="3" t="s">
        <v>554</v>
      </c>
    </row>
    <row r="10" spans="1:3">
      <c r="A10" s="4" t="s">
        <v>555</v>
      </c>
      <c r="B10" s="4" t="s">
        <v>5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5"/>
  </cols>
  <sheetData>
    <row r="1" spans="1:11">
      <c r="A1" s="1" t="s">
        <v>557</v>
      </c>
      <c r="B1" s="2" t="s">
        <v>104</v>
      </c>
      <c r="I1" s="2" t="s">
        <v>558</v>
      </c>
      <c r="J1" s="2" t="s">
        <v>559</v>
      </c>
    </row>
    <row r="2" spans="1:11">
      <c r="B2" s="2" t="s">
        <v>2</v>
      </c>
      <c r="C2" s="2" t="s">
        <v>151</v>
      </c>
      <c r="D2" s="2" t="s">
        <v>152</v>
      </c>
      <c r="E2" s="2" t="s">
        <v>57</v>
      </c>
      <c r="F2" s="2" t="s">
        <v>105</v>
      </c>
      <c r="G2" s="2" t="s">
        <v>153</v>
      </c>
      <c r="H2" s="2" t="s">
        <v>154</v>
      </c>
      <c r="I2" s="2" t="s">
        <v>151</v>
      </c>
      <c r="J2" s="2" t="s">
        <v>2</v>
      </c>
      <c r="K2" s="2" t="s">
        <v>560</v>
      </c>
    </row>
    <row r="3" spans="1:11">
      <c r="A3" s="3" t="s">
        <v>561</v>
      </c>
    </row>
    <row r="4" spans="1:11">
      <c r="A4" s="4" t="s">
        <v>562</v>
      </c>
      <c r="F4" s="6" t="n">
        <v>1862000</v>
      </c>
      <c r="G4" s="6" t="n">
        <v>248000</v>
      </c>
      <c r="H4" s="6" t="n">
        <v>2718000</v>
      </c>
      <c r="I4" s="6" t="n">
        <v>1000000</v>
      </c>
    </row>
    <row r="5" spans="1:11">
      <c r="A5" s="4" t="s">
        <v>160</v>
      </c>
    </row>
    <row r="6" spans="1:11">
      <c r="A6" s="3" t="s">
        <v>561</v>
      </c>
    </row>
    <row r="7" spans="1:11">
      <c r="A7" s="4" t="s">
        <v>562</v>
      </c>
      <c r="B7" s="6" t="n">
        <v>0</v>
      </c>
      <c r="C7" s="6" t="n">
        <v>0</v>
      </c>
      <c r="D7" s="6" t="n">
        <v>0</v>
      </c>
      <c r="E7" s="6" t="n">
        <v>1008652</v>
      </c>
      <c r="J7" s="6" t="n">
        <v>1008652</v>
      </c>
    </row>
    <row r="8" spans="1:11">
      <c r="A8" s="4" t="s">
        <v>563</v>
      </c>
      <c r="B8" s="6" t="n">
        <v>14000000</v>
      </c>
      <c r="J8" s="6" t="n">
        <v>14000000</v>
      </c>
    </row>
    <row r="9" spans="1:11">
      <c r="A9" s="4" t="s">
        <v>564</v>
      </c>
    </row>
    <row r="10" spans="1:11">
      <c r="A10" s="3" t="s">
        <v>561</v>
      </c>
    </row>
    <row r="11" spans="1:11">
      <c r="A11" s="4" t="s">
        <v>565</v>
      </c>
      <c r="K11" s="6" t="n">
        <v>15000000</v>
      </c>
    </row>
  </sheetData>
  <mergeCells count="2">
    <mergeCell ref="A1:A2"/>
    <mergeCell ref="B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566</v>
      </c>
      <c r="B1" s="2" t="s">
        <v>104</v>
      </c>
      <c r="I1" s="2" t="s">
        <v>558</v>
      </c>
      <c r="J1" s="2" t="s">
        <v>559</v>
      </c>
    </row>
    <row r="2" spans="1:10">
      <c r="B2" s="2" t="s">
        <v>2</v>
      </c>
      <c r="C2" s="2" t="s">
        <v>151</v>
      </c>
      <c r="D2" s="2" t="s">
        <v>152</v>
      </c>
      <c r="E2" s="2" t="s">
        <v>57</v>
      </c>
      <c r="F2" s="2" t="s">
        <v>105</v>
      </c>
      <c r="G2" s="2" t="s">
        <v>153</v>
      </c>
      <c r="H2" s="2" t="s">
        <v>154</v>
      </c>
      <c r="I2" s="2" t="s">
        <v>151</v>
      </c>
      <c r="J2" s="2" t="s">
        <v>2</v>
      </c>
    </row>
    <row r="3" spans="1:10">
      <c r="A3" s="3" t="s">
        <v>567</v>
      </c>
    </row>
    <row r="4" spans="1:10">
      <c r="A4" s="4" t="s">
        <v>562</v>
      </c>
      <c r="F4" s="6" t="n">
        <v>1862000</v>
      </c>
      <c r="G4" s="6" t="n">
        <v>248000</v>
      </c>
      <c r="H4" s="6" t="n">
        <v>2718000</v>
      </c>
      <c r="I4" s="6" t="n">
        <v>1000000</v>
      </c>
    </row>
    <row r="5" spans="1:10">
      <c r="A5" s="4" t="s">
        <v>160</v>
      </c>
    </row>
    <row r="6" spans="1:10">
      <c r="A6" s="3" t="s">
        <v>567</v>
      </c>
    </row>
    <row r="7" spans="1:10">
      <c r="A7" s="4" t="s">
        <v>568</v>
      </c>
      <c r="B7" s="5" t="n">
        <v>0</v>
      </c>
      <c r="C7" s="5" t="n">
        <v>0</v>
      </c>
      <c r="D7" s="5" t="n">
        <v>0</v>
      </c>
      <c r="E7" s="5" t="n">
        <v>75813</v>
      </c>
      <c r="J7" s="5" t="n">
        <v>75813</v>
      </c>
    </row>
    <row r="8" spans="1:10">
      <c r="A8" s="4" t="s">
        <v>562</v>
      </c>
      <c r="B8" s="6" t="n">
        <v>0</v>
      </c>
      <c r="C8" s="6" t="n">
        <v>0</v>
      </c>
      <c r="D8" s="6" t="n">
        <v>0</v>
      </c>
      <c r="E8" s="6" t="n">
        <v>1008652</v>
      </c>
      <c r="J8" s="6" t="n">
        <v>1008652</v>
      </c>
    </row>
    <row r="9" spans="1:10">
      <c r="A9" s="4" t="s">
        <v>569</v>
      </c>
      <c r="B9" s="6" t="n">
        <v>0</v>
      </c>
      <c r="C9" s="6" t="n">
        <v>0</v>
      </c>
      <c r="D9" s="6" t="n">
        <v>0</v>
      </c>
      <c r="E9" s="7" t="n">
        <v>13.3</v>
      </c>
      <c r="J9" s="7" t="n">
        <v>13.3</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4"/>
  </cols>
  <sheetData>
    <row r="1" spans="1:6">
      <c r="A1" s="1" t="s">
        <v>570</v>
      </c>
      <c r="B1" s="2" t="s">
        <v>104</v>
      </c>
      <c r="D1" s="2" t="s">
        <v>1</v>
      </c>
    </row>
    <row r="2" spans="1:6">
      <c r="B2" s="2" t="s">
        <v>2</v>
      </c>
      <c r="C2" s="2" t="s">
        <v>105</v>
      </c>
      <c r="D2" s="2" t="s">
        <v>2</v>
      </c>
      <c r="E2" s="2" t="s">
        <v>105</v>
      </c>
    </row>
    <row r="3" spans="1:6">
      <c r="A3" s="3" t="s">
        <v>571</v>
      </c>
    </row>
    <row r="4" spans="1:6">
      <c r="A4" s="4" t="s">
        <v>572</v>
      </c>
      <c r="B4" s="6" t="n">
        <v>94916</v>
      </c>
      <c r="C4" s="6" t="n">
        <v>185590</v>
      </c>
      <c r="D4" s="6" t="n">
        <v>182596</v>
      </c>
      <c r="E4" s="6" t="n">
        <v>179189</v>
      </c>
    </row>
    <row r="5" spans="1:6">
      <c r="A5" s="4" t="s">
        <v>573</v>
      </c>
      <c r="B5" s="5" t="n">
        <v>-177</v>
      </c>
      <c r="C5" s="5" t="n">
        <v>150</v>
      </c>
      <c r="D5" s="5" t="n">
        <v>-86</v>
      </c>
      <c r="E5" s="5" t="n">
        <v>-94</v>
      </c>
    </row>
    <row r="6" spans="1:6">
      <c r="A6" s="4" t="s">
        <v>574</v>
      </c>
      <c r="C6" s="5" t="n">
        <v>-46</v>
      </c>
      <c r="D6" s="5" t="n">
        <v>-108</v>
      </c>
      <c r="E6" s="5" t="n">
        <v>-104</v>
      </c>
    </row>
    <row r="7" spans="1:6">
      <c r="A7" s="4" t="s">
        <v>113</v>
      </c>
      <c r="B7" s="5" t="n">
        <v>-177</v>
      </c>
      <c r="C7" s="5" t="n">
        <v>104</v>
      </c>
      <c r="D7" s="5" t="n">
        <v>-194</v>
      </c>
      <c r="E7" s="5" t="n">
        <v>-198</v>
      </c>
      <c r="F7" s="4" t="s">
        <v>106</v>
      </c>
    </row>
    <row r="8" spans="1:6">
      <c r="A8" s="4" t="s">
        <v>575</v>
      </c>
      <c r="B8" s="5" t="n">
        <v>84462</v>
      </c>
      <c r="C8" s="5" t="n">
        <v>188866</v>
      </c>
      <c r="D8" s="5" t="n">
        <v>84462</v>
      </c>
      <c r="E8" s="5" t="n">
        <v>188866</v>
      </c>
    </row>
    <row r="9" spans="1:6">
      <c r="A9" s="4" t="s">
        <v>576</v>
      </c>
    </row>
    <row r="10" spans="1:6">
      <c r="A10" s="3" t="s">
        <v>571</v>
      </c>
    </row>
    <row r="11" spans="1:6">
      <c r="A11" s="4" t="s">
        <v>572</v>
      </c>
      <c r="B11" s="5" t="n">
        <v>0</v>
      </c>
      <c r="C11" s="5" t="n">
        <v>-67</v>
      </c>
      <c r="D11" s="5" t="n">
        <v>-6</v>
      </c>
      <c r="E11" s="5" t="n">
        <v>-64</v>
      </c>
    </row>
    <row r="12" spans="1:6">
      <c r="A12" s="4" t="s">
        <v>573</v>
      </c>
      <c r="B12" s="4" t="s">
        <v>87</v>
      </c>
      <c r="C12" s="5" t="n">
        <v>40</v>
      </c>
      <c r="D12" s="5" t="n">
        <v>19</v>
      </c>
      <c r="E12" s="5" t="n">
        <v>37</v>
      </c>
    </row>
    <row r="13" spans="1:6">
      <c r="A13" s="4" t="s">
        <v>574</v>
      </c>
      <c r="C13" s="5" t="n">
        <v>0</v>
      </c>
      <c r="D13" s="5" t="n">
        <v>-13</v>
      </c>
      <c r="E13" s="5" t="n">
        <v>0</v>
      </c>
    </row>
    <row r="14" spans="1:6">
      <c r="A14" s="4" t="s">
        <v>113</v>
      </c>
      <c r="B14" s="5" t="n">
        <v>0</v>
      </c>
      <c r="C14" s="5" t="n">
        <v>40</v>
      </c>
      <c r="D14" s="5" t="n">
        <v>6</v>
      </c>
      <c r="E14" s="5" t="n">
        <v>37</v>
      </c>
    </row>
    <row r="15" spans="1:6">
      <c r="A15" s="4" t="s">
        <v>575</v>
      </c>
      <c r="B15" s="5" t="n">
        <v>0</v>
      </c>
      <c r="C15" s="5" t="n">
        <v>-27</v>
      </c>
      <c r="D15" s="5" t="n">
        <v>0</v>
      </c>
      <c r="E15" s="5" t="n">
        <v>-27</v>
      </c>
    </row>
    <row r="16" spans="1:6">
      <c r="A16" s="4" t="s">
        <v>577</v>
      </c>
    </row>
    <row r="17" spans="1:6">
      <c r="A17" s="3" t="s">
        <v>571</v>
      </c>
    </row>
    <row r="18" spans="1:6">
      <c r="A18" s="4" t="s">
        <v>572</v>
      </c>
      <c r="B18" s="5" t="n">
        <v>0</v>
      </c>
      <c r="C18" s="5" t="n">
        <v>372</v>
      </c>
      <c r="D18" s="5" t="n">
        <v>223</v>
      </c>
      <c r="E18" s="5" t="n">
        <v>216</v>
      </c>
    </row>
    <row r="19" spans="1:6">
      <c r="A19" s="4" t="s">
        <v>573</v>
      </c>
      <c r="B19" s="4" t="s">
        <v>87</v>
      </c>
      <c r="C19" s="5" t="n">
        <v>28</v>
      </c>
      <c r="D19" s="5" t="n">
        <v>-128</v>
      </c>
      <c r="E19" s="5" t="n">
        <v>242</v>
      </c>
    </row>
    <row r="20" spans="1:6">
      <c r="A20" s="4" t="s">
        <v>574</v>
      </c>
      <c r="C20" s="5" t="n">
        <v>-46</v>
      </c>
      <c r="D20" s="5" t="n">
        <v>-95</v>
      </c>
      <c r="E20" s="5" t="n">
        <v>-104</v>
      </c>
    </row>
    <row r="21" spans="1:6">
      <c r="A21" s="4" t="s">
        <v>113</v>
      </c>
      <c r="B21" s="5" t="n">
        <v>0</v>
      </c>
      <c r="C21" s="5" t="n">
        <v>-18</v>
      </c>
      <c r="D21" s="5" t="n">
        <v>-223</v>
      </c>
      <c r="E21" s="5" t="n">
        <v>138</v>
      </c>
    </row>
    <row r="22" spans="1:6">
      <c r="A22" s="4" t="s">
        <v>575</v>
      </c>
      <c r="B22" s="5" t="n">
        <v>0</v>
      </c>
      <c r="C22" s="5" t="n">
        <v>354</v>
      </c>
      <c r="D22" s="5" t="n">
        <v>0</v>
      </c>
      <c r="E22" s="5" t="n">
        <v>354</v>
      </c>
    </row>
    <row r="23" spans="1:6">
      <c r="A23" s="4" t="s">
        <v>578</v>
      </c>
    </row>
    <row r="24" spans="1:6">
      <c r="A24" s="3" t="s">
        <v>571</v>
      </c>
    </row>
    <row r="25" spans="1:6">
      <c r="A25" s="4" t="s">
        <v>572</v>
      </c>
      <c r="B25" s="5" t="n">
        <v>-926</v>
      </c>
      <c r="C25" s="5" t="n">
        <v>-866</v>
      </c>
      <c r="D25" s="5" t="n">
        <v>-1126</v>
      </c>
      <c r="E25" s="5" t="n">
        <v>-411</v>
      </c>
    </row>
    <row r="26" spans="1:6">
      <c r="A26" s="4" t="s">
        <v>573</v>
      </c>
      <c r="B26" s="5" t="n">
        <v>-177</v>
      </c>
      <c r="C26" s="5" t="n">
        <v>82</v>
      </c>
      <c r="D26" s="5" t="n">
        <v>23</v>
      </c>
      <c r="E26" s="5" t="n">
        <v>-373</v>
      </c>
    </row>
    <row r="27" spans="1:6">
      <c r="A27" s="4" t="s">
        <v>574</v>
      </c>
      <c r="C27" s="5" t="n">
        <v>0</v>
      </c>
      <c r="D27" s="5" t="n">
        <v>0</v>
      </c>
      <c r="E27" s="5" t="n">
        <v>0</v>
      </c>
    </row>
    <row r="28" spans="1:6">
      <c r="A28" s="4" t="s">
        <v>113</v>
      </c>
      <c r="B28" s="5" t="n">
        <v>-177</v>
      </c>
      <c r="C28" s="5" t="n">
        <v>82</v>
      </c>
      <c r="D28" s="5" t="n">
        <v>23</v>
      </c>
      <c r="E28" s="5" t="n">
        <v>-373</v>
      </c>
    </row>
    <row r="29" spans="1:6">
      <c r="A29" s="4" t="s">
        <v>575</v>
      </c>
      <c r="B29" s="5" t="n">
        <v>-1103</v>
      </c>
      <c r="C29" s="5" t="n">
        <v>-784</v>
      </c>
      <c r="D29" s="5" t="n">
        <v>-1103</v>
      </c>
      <c r="E29" s="5" t="n">
        <v>-784</v>
      </c>
    </row>
    <row r="30" spans="1:6">
      <c r="A30" s="4" t="s">
        <v>274</v>
      </c>
    </row>
    <row r="31" spans="1:6">
      <c r="A31" s="3" t="s">
        <v>571</v>
      </c>
    </row>
    <row r="32" spans="1:6">
      <c r="A32" s="4" t="s">
        <v>572</v>
      </c>
      <c r="B32" s="5" t="n">
        <v>-926</v>
      </c>
      <c r="C32" s="5" t="n">
        <v>-561</v>
      </c>
      <c r="D32" s="5" t="n">
        <v>-909</v>
      </c>
      <c r="E32" s="5" t="n">
        <v>-259</v>
      </c>
    </row>
    <row r="33" spans="1:6">
      <c r="A33" s="4" t="s">
        <v>575</v>
      </c>
      <c r="B33" s="6" t="n">
        <v>-1103</v>
      </c>
      <c r="C33" s="6" t="n">
        <v>-457</v>
      </c>
      <c r="D33" s="6" t="n">
        <v>-1103</v>
      </c>
      <c r="E33" s="6" t="n">
        <v>-457</v>
      </c>
    </row>
    <row r="34" spans="1:6"/>
    <row r="35" spans="1:6">
      <c r="A35" s="4" t="s">
        <v>106</v>
      </c>
    </row>
  </sheetData>
  <mergeCells count="6">
    <mergeCell ref="A1:A2"/>
    <mergeCell ref="B1:C1"/>
    <mergeCell ref="D1:F1"/>
    <mergeCell ref="E2:F2"/>
    <mergeCell ref="A34:F34"/>
    <mergeCell ref="B35:F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04</v>
      </c>
      <c r="D1" s="2" t="s">
        <v>1</v>
      </c>
    </row>
    <row r="2" spans="1:5">
      <c r="B2" s="2" t="s">
        <v>2</v>
      </c>
      <c r="C2" s="2" t="s">
        <v>105</v>
      </c>
      <c r="D2" s="2" t="s">
        <v>2</v>
      </c>
      <c r="E2" s="2" t="s">
        <v>105</v>
      </c>
    </row>
    <row r="3" spans="1:5">
      <c r="A3" s="3" t="s">
        <v>580</v>
      </c>
    </row>
    <row r="4" spans="1:5">
      <c r="A4" s="4" t="s">
        <v>581</v>
      </c>
      <c r="B4" s="5" t="n">
        <v>29728</v>
      </c>
      <c r="C4" s="5" t="n">
        <v>30185</v>
      </c>
      <c r="D4" s="5" t="n">
        <v>29660</v>
      </c>
      <c r="E4" s="5" t="n">
        <v>30230</v>
      </c>
    </row>
    <row r="5" spans="1:5">
      <c r="A5" s="4" t="s">
        <v>582</v>
      </c>
      <c r="B5" s="5" t="n">
        <v>0</v>
      </c>
      <c r="C5" s="5" t="n">
        <v>248</v>
      </c>
      <c r="D5" s="5" t="n">
        <v>0</v>
      </c>
      <c r="E5" s="5" t="n">
        <v>270</v>
      </c>
    </row>
    <row r="6" spans="1:5">
      <c r="A6" s="4" t="s">
        <v>583</v>
      </c>
      <c r="B6" s="5" t="n">
        <v>29728</v>
      </c>
      <c r="C6" s="5" t="n">
        <v>30433</v>
      </c>
      <c r="D6" s="5" t="n">
        <v>29660</v>
      </c>
      <c r="E6" s="5" t="n">
        <v>30500</v>
      </c>
    </row>
    <row r="7" spans="1:5">
      <c r="A7" s="4" t="s">
        <v>584</v>
      </c>
    </row>
    <row r="8" spans="1:5">
      <c r="A8" s="3" t="s">
        <v>580</v>
      </c>
    </row>
    <row r="9" spans="1:5">
      <c r="A9" s="4" t="s">
        <v>585</v>
      </c>
      <c r="B9" s="5" t="n">
        <v>0</v>
      </c>
      <c r="C9" s="5" t="n">
        <v>0</v>
      </c>
      <c r="D9" s="5" t="n">
        <v>76</v>
      </c>
      <c r="E9" s="5" t="n">
        <v>0</v>
      </c>
    </row>
    <row r="10" spans="1:5">
      <c r="A10" s="4" t="s">
        <v>586</v>
      </c>
      <c r="B10" s="5" t="n">
        <v>534</v>
      </c>
      <c r="C10" s="5" t="n">
        <v>9</v>
      </c>
      <c r="D10" s="5" t="n">
        <v>85</v>
      </c>
      <c r="E10" s="5" t="n">
        <v>10</v>
      </c>
    </row>
    <row r="11" spans="1:5">
      <c r="A11" s="4" t="s">
        <v>587</v>
      </c>
    </row>
    <row r="12" spans="1:5">
      <c r="A12" s="3" t="s">
        <v>580</v>
      </c>
    </row>
    <row r="13" spans="1:5">
      <c r="A13" s="4" t="s">
        <v>585</v>
      </c>
      <c r="B13" s="5" t="n">
        <v>7</v>
      </c>
      <c r="C13" s="5" t="n">
        <v>0</v>
      </c>
      <c r="D13" s="5" t="n">
        <v>7</v>
      </c>
      <c r="E13" s="5" t="n">
        <v>0</v>
      </c>
    </row>
    <row r="14" spans="1:5">
      <c r="A14" s="4" t="s">
        <v>586</v>
      </c>
      <c r="B14" s="5" t="n">
        <v>765</v>
      </c>
      <c r="C14" s="5" t="n">
        <v>1</v>
      </c>
      <c r="D14" s="5" t="n">
        <v>227</v>
      </c>
      <c r="E14"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88</v>
      </c>
      <c r="B1" s="2" t="s">
        <v>104</v>
      </c>
      <c r="D1" s="2" t="s">
        <v>1</v>
      </c>
    </row>
    <row r="2" spans="1:5">
      <c r="B2" s="2" t="s">
        <v>380</v>
      </c>
      <c r="C2" s="2" t="s">
        <v>522</v>
      </c>
      <c r="D2" s="2" t="s">
        <v>589</v>
      </c>
      <c r="E2" s="2" t="s">
        <v>522</v>
      </c>
    </row>
    <row r="3" spans="1:5">
      <c r="A3" s="3" t="s">
        <v>590</v>
      </c>
    </row>
    <row r="4" spans="1:5">
      <c r="A4" s="4" t="s">
        <v>591</v>
      </c>
      <c r="D4" s="5" t="n">
        <v>2</v>
      </c>
    </row>
    <row r="5" spans="1:5">
      <c r="A5" s="4" t="s">
        <v>117</v>
      </c>
      <c r="B5" s="6" t="n">
        <v>61708</v>
      </c>
      <c r="C5" s="6" t="n">
        <v>91057</v>
      </c>
      <c r="D5" s="6" t="n">
        <v>205112</v>
      </c>
      <c r="E5" s="6" t="n">
        <v>281368</v>
      </c>
    </row>
    <row r="6" spans="1:5">
      <c r="A6" s="3" t="s">
        <v>592</v>
      </c>
    </row>
    <row r="7" spans="1:5">
      <c r="A7" s="4" t="s">
        <v>593</v>
      </c>
      <c r="B7" s="5" t="n">
        <v>-27320</v>
      </c>
      <c r="C7" s="5" t="n">
        <v>-32346</v>
      </c>
      <c r="D7" s="5" t="n">
        <v>-176260</v>
      </c>
      <c r="E7" s="5" t="n">
        <v>-112966</v>
      </c>
    </row>
    <row r="8" spans="1:5">
      <c r="A8" s="4" t="s">
        <v>594</v>
      </c>
      <c r="B8" s="5" t="n">
        <v>-1900</v>
      </c>
      <c r="C8" s="5" t="n">
        <v>-1870</v>
      </c>
      <c r="D8" s="5" t="n">
        <v>6941</v>
      </c>
      <c r="E8" s="5" t="n">
        <v>-4645</v>
      </c>
    </row>
    <row r="9" spans="1:5">
      <c r="A9" s="4" t="s">
        <v>134</v>
      </c>
      <c r="B9" s="5" t="n">
        <v>-10575</v>
      </c>
      <c r="C9" s="5" t="n">
        <v>4503</v>
      </c>
      <c r="D9" s="5" t="n">
        <v>-97803</v>
      </c>
      <c r="E9" s="5" t="n">
        <v>13650</v>
      </c>
    </row>
    <row r="10" spans="1:5">
      <c r="A10" s="4" t="s">
        <v>595</v>
      </c>
    </row>
    <row r="11" spans="1:5">
      <c r="A11" s="3" t="s">
        <v>592</v>
      </c>
    </row>
    <row r="12" spans="1:5">
      <c r="A12" s="4" t="s">
        <v>596</v>
      </c>
      <c r="D12" s="5" t="n">
        <v>-910</v>
      </c>
      <c r="E12" s="5" t="n">
        <v>236</v>
      </c>
    </row>
    <row r="13" spans="1:5">
      <c r="A13" s="4" t="s">
        <v>597</v>
      </c>
    </row>
    <row r="14" spans="1:5">
      <c r="A14" s="3" t="s">
        <v>590</v>
      </c>
    </row>
    <row r="15" spans="1:5">
      <c r="A15" s="4" t="s">
        <v>117</v>
      </c>
      <c r="B15" s="5" t="n">
        <v>61708</v>
      </c>
      <c r="C15" s="5" t="n">
        <v>91057</v>
      </c>
      <c r="D15" s="5" t="n">
        <v>205112</v>
      </c>
      <c r="E15" s="5" t="n">
        <v>281368</v>
      </c>
    </row>
    <row r="16" spans="1:5">
      <c r="A16" s="4" t="s">
        <v>598</v>
      </c>
      <c r="B16" s="5" t="n">
        <v>-3233</v>
      </c>
      <c r="C16" s="5" t="n">
        <v>11956</v>
      </c>
      <c r="D16" s="5" t="n">
        <v>-13496</v>
      </c>
      <c r="E16" s="5" t="n">
        <v>33580</v>
      </c>
    </row>
    <row r="17" spans="1:5">
      <c r="A17" s="4" t="s">
        <v>599</v>
      </c>
    </row>
    <row r="18" spans="1:5">
      <c r="A18" s="3" t="s">
        <v>590</v>
      </c>
    </row>
    <row r="19" spans="1:5">
      <c r="A19" s="4" t="s">
        <v>117</v>
      </c>
      <c r="B19" s="5" t="n">
        <v>16197</v>
      </c>
      <c r="C19" s="5" t="n">
        <v>28955</v>
      </c>
      <c r="D19" s="5" t="n">
        <v>83745</v>
      </c>
      <c r="E19" s="5" t="n">
        <v>134980</v>
      </c>
    </row>
    <row r="20" spans="1:5">
      <c r="A20" s="4" t="s">
        <v>598</v>
      </c>
      <c r="B20" s="5" t="n">
        <v>-8693</v>
      </c>
      <c r="C20" s="5" t="n">
        <v>-1363</v>
      </c>
      <c r="D20" s="5" t="n">
        <v>-19569</v>
      </c>
      <c r="E20" s="5" t="n">
        <v>10667</v>
      </c>
    </row>
    <row r="21" spans="1:5">
      <c r="A21" s="4" t="s">
        <v>600</v>
      </c>
    </row>
    <row r="22" spans="1:5">
      <c r="A22" s="3" t="s">
        <v>590</v>
      </c>
    </row>
    <row r="23" spans="1:5">
      <c r="A23" s="4" t="s">
        <v>117</v>
      </c>
      <c r="B23" s="5" t="n">
        <v>44823</v>
      </c>
      <c r="C23" s="5" t="n">
        <v>61490</v>
      </c>
      <c r="D23" s="5" t="n">
        <v>119097</v>
      </c>
      <c r="E23" s="5" t="n">
        <v>143668</v>
      </c>
    </row>
    <row r="24" spans="1:5">
      <c r="A24" s="4" t="s">
        <v>598</v>
      </c>
      <c r="B24" s="5" t="n">
        <v>4772</v>
      </c>
      <c r="C24" s="5" t="n">
        <v>12707</v>
      </c>
      <c r="D24" s="5" t="n">
        <v>3803</v>
      </c>
      <c r="E24" s="5" t="n">
        <v>20196</v>
      </c>
    </row>
    <row r="25" spans="1:5">
      <c r="A25" s="4" t="s">
        <v>601</v>
      </c>
    </row>
    <row r="26" spans="1:5">
      <c r="A26" s="3" t="s">
        <v>590</v>
      </c>
    </row>
    <row r="27" spans="1:5">
      <c r="A27" s="4" t="s">
        <v>117</v>
      </c>
      <c r="B27" s="5" t="n">
        <v>688</v>
      </c>
      <c r="C27" s="5" t="n">
        <v>612</v>
      </c>
      <c r="D27" s="5" t="n">
        <v>2270</v>
      </c>
      <c r="E27" s="5" t="n">
        <v>2720</v>
      </c>
    </row>
    <row r="28" spans="1:5">
      <c r="A28" s="4" t="s">
        <v>602</v>
      </c>
      <c r="B28" s="5" t="n">
        <v>688</v>
      </c>
      <c r="C28" s="5" t="n">
        <v>612</v>
      </c>
      <c r="D28" s="5" t="n">
        <v>2270</v>
      </c>
      <c r="E28" s="5" t="n">
        <v>2717</v>
      </c>
    </row>
    <row r="29" spans="1:5">
      <c r="A29" s="4" t="s">
        <v>595</v>
      </c>
    </row>
    <row r="30" spans="1:5">
      <c r="A30" s="3" t="s">
        <v>592</v>
      </c>
    </row>
    <row r="31" spans="1:5">
      <c r="A31" s="4" t="s">
        <v>593</v>
      </c>
      <c r="B31" s="5" t="n">
        <v>-5020</v>
      </c>
      <c r="C31" s="5" t="n">
        <v>-5796</v>
      </c>
      <c r="D31" s="5" t="n">
        <v>-90338</v>
      </c>
      <c r="E31" s="5" t="n">
        <v>-15521</v>
      </c>
    </row>
    <row r="32" spans="1:5">
      <c r="A32" s="4" t="s">
        <v>596</v>
      </c>
      <c r="B32" s="5" t="n">
        <v>-422</v>
      </c>
      <c r="C32" s="5" t="n">
        <v>213</v>
      </c>
    </row>
    <row r="33" spans="1:5">
      <c r="A33" s="4" t="s">
        <v>594</v>
      </c>
      <c r="B33" s="6" t="n">
        <v>-1900</v>
      </c>
      <c r="C33" s="6" t="n">
        <v>-1870</v>
      </c>
      <c r="D33" s="6" t="n">
        <v>6941</v>
      </c>
      <c r="E33" s="6" t="n">
        <v>-46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4"/>
    <col customWidth="1" max="3" min="3" width="11"/>
    <col customWidth="1" max="4" min="4" width="13"/>
    <col customWidth="1" max="5" min="5" width="18"/>
    <col customWidth="1" max="6" min="6" width="46"/>
  </cols>
  <sheetData>
    <row r="1" spans="1:6">
      <c r="A1" s="1" t="s">
        <v>158</v>
      </c>
      <c r="C1" s="2" t="s">
        <v>159</v>
      </c>
      <c r="D1" s="2" t="s">
        <v>160</v>
      </c>
      <c r="E1" s="2" t="s">
        <v>161</v>
      </c>
      <c r="F1" s="2" t="s">
        <v>162</v>
      </c>
    </row>
    <row r="2" spans="1:6">
      <c r="A2" s="4" t="s">
        <v>163</v>
      </c>
      <c r="C2" s="6" t="n">
        <v>179189</v>
      </c>
      <c r="D2" s="6" t="n">
        <v>0</v>
      </c>
      <c r="E2" s="6" t="n">
        <v>179448</v>
      </c>
      <c r="F2" s="6" t="n">
        <v>-259</v>
      </c>
    </row>
    <row r="3" spans="1:6">
      <c r="A3" s="4" t="s">
        <v>164</v>
      </c>
      <c r="D3" s="5" t="n">
        <v>30305</v>
      </c>
    </row>
    <row r="4" spans="1:6">
      <c r="A4" s="3" t="s">
        <v>165</v>
      </c>
    </row>
    <row r="5" spans="1:6">
      <c r="A5" s="4" t="s">
        <v>108</v>
      </c>
      <c r="C5" s="5" t="n">
        <v>8059</v>
      </c>
      <c r="E5" s="5" t="n">
        <v>8059</v>
      </c>
    </row>
    <row r="6" spans="1:6">
      <c r="A6" s="4" t="s">
        <v>166</v>
      </c>
      <c r="C6" s="5" t="n">
        <v>-37</v>
      </c>
      <c r="F6" s="5" t="n">
        <v>-37</v>
      </c>
    </row>
    <row r="7" spans="1:6">
      <c r="A7" s="4" t="s">
        <v>167</v>
      </c>
      <c r="C7" s="5" t="n">
        <v>144</v>
      </c>
      <c r="F7" s="5" t="n">
        <v>144</v>
      </c>
    </row>
    <row r="8" spans="1:6">
      <c r="A8" s="4" t="s">
        <v>168</v>
      </c>
      <c r="C8" s="5" t="n">
        <v>-117</v>
      </c>
      <c r="F8" s="5" t="n">
        <v>-117</v>
      </c>
    </row>
    <row r="9" spans="1:6">
      <c r="A9" s="4" t="s">
        <v>169</v>
      </c>
      <c r="C9" s="5" t="n">
        <v>479</v>
      </c>
      <c r="D9" s="6" t="n">
        <v>479</v>
      </c>
      <c r="E9" s="5" t="n">
        <v>0</v>
      </c>
    </row>
    <row r="10" spans="1:6">
      <c r="A10" s="4" t="s">
        <v>170</v>
      </c>
      <c r="D10" s="5" t="n">
        <v>67</v>
      </c>
    </row>
    <row r="11" spans="1:6">
      <c r="A11" s="4" t="s">
        <v>171</v>
      </c>
      <c r="C11" s="5" t="n">
        <v>-99</v>
      </c>
      <c r="D11" s="6" t="n">
        <v>-99</v>
      </c>
    </row>
    <row r="12" spans="1:6">
      <c r="A12" s="4" t="s">
        <v>172</v>
      </c>
      <c r="D12" s="5" t="n">
        <v>-211</v>
      </c>
    </row>
    <row r="13" spans="1:6">
      <c r="A13" s="4" t="s">
        <v>173</v>
      </c>
      <c r="C13" s="5" t="n">
        <v>-2718</v>
      </c>
      <c r="D13" s="6" t="n">
        <v>-150</v>
      </c>
      <c r="E13" s="5" t="n">
        <v>-2568</v>
      </c>
    </row>
    <row r="14" spans="1:6">
      <c r="A14" s="4" t="s">
        <v>174</v>
      </c>
      <c r="D14" s="5" t="n">
        <v>30161</v>
      </c>
    </row>
    <row r="15" spans="1:6">
      <c r="A15" s="4" t="s">
        <v>175</v>
      </c>
      <c r="C15" s="5" t="n">
        <v>184900</v>
      </c>
      <c r="D15" s="6" t="n">
        <v>230</v>
      </c>
      <c r="E15" s="5" t="n">
        <v>184939</v>
      </c>
      <c r="F15" s="5" t="n">
        <v>-269</v>
      </c>
    </row>
    <row r="16" spans="1:6">
      <c r="A16" s="4" t="s">
        <v>163</v>
      </c>
      <c r="C16" s="5" t="n">
        <v>179189</v>
      </c>
      <c r="D16" s="6" t="n">
        <v>0</v>
      </c>
      <c r="E16" s="5" t="n">
        <v>179448</v>
      </c>
      <c r="F16" s="5" t="n">
        <v>-259</v>
      </c>
    </row>
    <row r="17" spans="1:6">
      <c r="A17" s="4" t="s">
        <v>164</v>
      </c>
      <c r="D17" s="5" t="n">
        <v>30305</v>
      </c>
    </row>
    <row r="18" spans="1:6">
      <c r="A18" s="3" t="s">
        <v>165</v>
      </c>
    </row>
    <row r="19" spans="1:6">
      <c r="A19" s="4" t="s">
        <v>108</v>
      </c>
      <c r="B19" s="4" t="s">
        <v>106</v>
      </c>
      <c r="C19" s="5" t="n">
        <v>13296</v>
      </c>
    </row>
    <row r="20" spans="1:6">
      <c r="A20" s="4" t="s">
        <v>166</v>
      </c>
      <c r="B20" s="4" t="s">
        <v>106</v>
      </c>
      <c r="C20" s="5" t="n">
        <v>37</v>
      </c>
    </row>
    <row r="21" spans="1:6">
      <c r="A21" s="4" t="s">
        <v>167</v>
      </c>
      <c r="B21" s="4" t="s">
        <v>106</v>
      </c>
      <c r="C21" s="5" t="n">
        <v>138</v>
      </c>
    </row>
    <row r="22" spans="1:6">
      <c r="A22" s="4" t="s">
        <v>168</v>
      </c>
      <c r="B22" s="4" t="s">
        <v>106</v>
      </c>
      <c r="C22" s="5" t="n">
        <v>-373</v>
      </c>
    </row>
    <row r="23" spans="1:6">
      <c r="A23" s="4" t="s">
        <v>176</v>
      </c>
      <c r="D23" s="5" t="n">
        <v>30131</v>
      </c>
    </row>
    <row r="24" spans="1:6">
      <c r="A24" s="4" t="s">
        <v>177</v>
      </c>
      <c r="C24" s="5" t="n">
        <v>188866</v>
      </c>
      <c r="D24" s="6" t="n">
        <v>216</v>
      </c>
      <c r="E24" s="5" t="n">
        <v>189107</v>
      </c>
      <c r="F24" s="5" t="n">
        <v>-457</v>
      </c>
    </row>
    <row r="25" spans="1:6">
      <c r="A25" s="4" t="s">
        <v>178</v>
      </c>
      <c r="C25" s="5" t="n">
        <v>184900</v>
      </c>
      <c r="D25" s="6" t="n">
        <v>230</v>
      </c>
      <c r="E25" s="5" t="n">
        <v>184939</v>
      </c>
      <c r="F25" s="5" t="n">
        <v>-269</v>
      </c>
    </row>
    <row r="26" spans="1:6">
      <c r="A26" s="4" t="s">
        <v>174</v>
      </c>
      <c r="D26" s="5" t="n">
        <v>30161</v>
      </c>
    </row>
    <row r="27" spans="1:6">
      <c r="A27" s="3" t="s">
        <v>165</v>
      </c>
    </row>
    <row r="28" spans="1:6">
      <c r="A28" s="4" t="s">
        <v>108</v>
      </c>
      <c r="C28" s="5" t="n">
        <v>928</v>
      </c>
      <c r="E28" s="5" t="n">
        <v>928</v>
      </c>
    </row>
    <row r="29" spans="1:6">
      <c r="A29" s="4" t="s">
        <v>166</v>
      </c>
      <c r="C29" s="5" t="n">
        <v>34</v>
      </c>
      <c r="F29" s="5" t="n">
        <v>34</v>
      </c>
    </row>
    <row r="30" spans="1:6">
      <c r="A30" s="4" t="s">
        <v>167</v>
      </c>
      <c r="C30" s="5" t="n">
        <v>12</v>
      </c>
      <c r="F30" s="5" t="n">
        <v>12</v>
      </c>
    </row>
    <row r="31" spans="1:6">
      <c r="A31" s="4" t="s">
        <v>168</v>
      </c>
      <c r="C31" s="5" t="n">
        <v>-338</v>
      </c>
      <c r="F31" s="5" t="n">
        <v>-338</v>
      </c>
    </row>
    <row r="32" spans="1:6">
      <c r="A32" s="4" t="s">
        <v>169</v>
      </c>
      <c r="C32" s="5" t="n">
        <v>268</v>
      </c>
      <c r="D32" s="6" t="n">
        <v>268</v>
      </c>
      <c r="E32" s="5" t="n">
        <v>0</v>
      </c>
    </row>
    <row r="33" spans="1:6">
      <c r="A33" s="4" t="s">
        <v>170</v>
      </c>
      <c r="D33" s="5" t="n">
        <v>87</v>
      </c>
    </row>
    <row r="34" spans="1:6">
      <c r="A34" s="4" t="s">
        <v>171</v>
      </c>
      <c r="C34" s="5" t="n">
        <v>-198</v>
      </c>
      <c r="D34" s="6" t="n">
        <v>-198</v>
      </c>
    </row>
    <row r="35" spans="1:6">
      <c r="A35" s="4" t="s">
        <v>179</v>
      </c>
      <c r="D35" s="5" t="n">
        <v>20</v>
      </c>
    </row>
    <row r="36" spans="1:6">
      <c r="A36" s="4" t="s">
        <v>180</v>
      </c>
      <c r="C36" s="5" t="n">
        <v>232</v>
      </c>
      <c r="D36" s="6" t="n">
        <v>232</v>
      </c>
    </row>
    <row r="37" spans="1:6">
      <c r="A37" s="4" t="s">
        <v>172</v>
      </c>
      <c r="D37" s="5" t="n">
        <v>-31</v>
      </c>
    </row>
    <row r="38" spans="1:6">
      <c r="A38" s="4" t="s">
        <v>173</v>
      </c>
      <c r="C38" s="5" t="n">
        <v>-248</v>
      </c>
      <c r="D38" s="6" t="n">
        <v>-70</v>
      </c>
      <c r="E38" s="5" t="n">
        <v>-178</v>
      </c>
    </row>
    <row r="39" spans="1:6">
      <c r="A39" s="4" t="s">
        <v>181</v>
      </c>
      <c r="D39" s="5" t="n">
        <v>30237</v>
      </c>
    </row>
    <row r="40" spans="1:6">
      <c r="A40" s="4" t="s">
        <v>182</v>
      </c>
      <c r="C40" s="5" t="n">
        <v>185590</v>
      </c>
      <c r="D40" s="6" t="n">
        <v>462</v>
      </c>
      <c r="E40" s="5" t="n">
        <v>185689</v>
      </c>
      <c r="F40" s="5" t="n">
        <v>-561</v>
      </c>
    </row>
    <row r="41" spans="1:6">
      <c r="A41" s="3" t="s">
        <v>165</v>
      </c>
    </row>
    <row r="42" spans="1:6">
      <c r="A42" s="4" t="s">
        <v>108</v>
      </c>
      <c r="C42" s="5" t="n">
        <v>4309</v>
      </c>
      <c r="E42" s="5" t="n">
        <v>4309</v>
      </c>
    </row>
    <row r="43" spans="1:6">
      <c r="A43" s="4" t="s">
        <v>166</v>
      </c>
      <c r="C43" s="5" t="n">
        <v>40</v>
      </c>
      <c r="F43" s="5" t="n">
        <v>40</v>
      </c>
    </row>
    <row r="44" spans="1:6">
      <c r="A44" s="4" t="s">
        <v>167</v>
      </c>
      <c r="C44" s="5" t="n">
        <v>-18</v>
      </c>
      <c r="F44" s="5" t="n">
        <v>-18</v>
      </c>
    </row>
    <row r="45" spans="1:6">
      <c r="A45" s="4" t="s">
        <v>168</v>
      </c>
      <c r="C45" s="5" t="n">
        <v>82</v>
      </c>
      <c r="F45" s="5" t="n">
        <v>82</v>
      </c>
    </row>
    <row r="46" spans="1:6">
      <c r="A46" s="4" t="s">
        <v>169</v>
      </c>
      <c r="C46" s="5" t="n">
        <v>647</v>
      </c>
      <c r="D46" s="6" t="n">
        <v>647</v>
      </c>
    </row>
    <row r="47" spans="1:6">
      <c r="A47" s="4" t="s">
        <v>170</v>
      </c>
      <c r="D47" s="5" t="n">
        <v>28</v>
      </c>
    </row>
    <row r="48" spans="1:6">
      <c r="A48" s="4" t="s">
        <v>171</v>
      </c>
      <c r="C48" s="5" t="n">
        <v>78</v>
      </c>
      <c r="D48" s="6" t="n">
        <v>78</v>
      </c>
    </row>
    <row r="49" spans="1:6">
      <c r="A49" s="4" t="s">
        <v>172</v>
      </c>
      <c r="D49" s="5" t="n">
        <v>-134</v>
      </c>
    </row>
    <row r="50" spans="1:6">
      <c r="A50" s="4" t="s">
        <v>173</v>
      </c>
      <c r="C50" s="5" t="n">
        <v>-1862</v>
      </c>
      <c r="D50" s="6" t="n">
        <v>-971</v>
      </c>
      <c r="E50" s="5" t="n">
        <v>-891</v>
      </c>
    </row>
    <row r="51" spans="1:6">
      <c r="A51" s="4" t="s">
        <v>176</v>
      </c>
      <c r="D51" s="5" t="n">
        <v>30131</v>
      </c>
    </row>
    <row r="52" spans="1:6">
      <c r="A52" s="4" t="s">
        <v>177</v>
      </c>
      <c r="C52" s="5" t="n">
        <v>188866</v>
      </c>
      <c r="D52" s="6" t="n">
        <v>216</v>
      </c>
      <c r="E52" s="5" t="n">
        <v>189107</v>
      </c>
      <c r="F52" s="5" t="n">
        <v>-457</v>
      </c>
    </row>
    <row r="53" spans="1:6">
      <c r="A53" s="4" t="s">
        <v>183</v>
      </c>
      <c r="D53" s="5" t="n">
        <v>29545</v>
      </c>
    </row>
    <row r="54" spans="1:6">
      <c r="A54" s="4" t="s">
        <v>184</v>
      </c>
      <c r="C54" s="5" t="n">
        <v>182596</v>
      </c>
      <c r="D54" s="6" t="n">
        <v>215</v>
      </c>
      <c r="E54" s="5" t="n">
        <v>183290</v>
      </c>
      <c r="F54" s="5" t="n">
        <v>-909</v>
      </c>
    </row>
    <row r="55" spans="1:6">
      <c r="A55" s="3" t="s">
        <v>165</v>
      </c>
    </row>
    <row r="56" spans="1:6">
      <c r="A56" s="4" t="s">
        <v>108</v>
      </c>
      <c r="C56" s="5" t="n">
        <v>-8575</v>
      </c>
      <c r="E56" s="5" t="n">
        <v>-8575</v>
      </c>
    </row>
    <row r="57" spans="1:6">
      <c r="A57" s="4" t="s">
        <v>166</v>
      </c>
      <c r="C57" s="5" t="n">
        <v>15</v>
      </c>
      <c r="F57" s="5" t="n">
        <v>15</v>
      </c>
    </row>
    <row r="58" spans="1:6">
      <c r="A58" s="4" t="s">
        <v>167</v>
      </c>
      <c r="C58" s="5" t="n">
        <v>-100</v>
      </c>
      <c r="F58" s="5" t="n">
        <v>-100</v>
      </c>
    </row>
    <row r="59" spans="1:6">
      <c r="A59" s="4" t="s">
        <v>168</v>
      </c>
      <c r="C59" s="5" t="n">
        <v>128</v>
      </c>
      <c r="F59" s="5" t="n">
        <v>128</v>
      </c>
    </row>
    <row r="60" spans="1:6">
      <c r="A60" s="4" t="s">
        <v>169</v>
      </c>
      <c r="C60" s="5" t="n">
        <v>-365</v>
      </c>
      <c r="D60" s="6" t="n">
        <v>-147</v>
      </c>
      <c r="E60" s="5" t="n">
        <v>-218</v>
      </c>
    </row>
    <row r="61" spans="1:6">
      <c r="A61" s="4" t="s">
        <v>170</v>
      </c>
      <c r="D61" s="5" t="n">
        <v>48</v>
      </c>
    </row>
    <row r="62" spans="1:6">
      <c r="A62" s="4" t="s">
        <v>171</v>
      </c>
      <c r="C62" s="5" t="n">
        <v>-68</v>
      </c>
      <c r="D62" s="6" t="n">
        <v>-68</v>
      </c>
    </row>
    <row r="63" spans="1:6">
      <c r="A63" s="4" t="s">
        <v>185</v>
      </c>
      <c r="D63" s="5" t="n">
        <v>29593</v>
      </c>
    </row>
    <row r="64" spans="1:6">
      <c r="A64" s="4" t="s">
        <v>186</v>
      </c>
      <c r="C64" s="5" t="n">
        <v>173631</v>
      </c>
      <c r="D64" s="6" t="n">
        <v>0</v>
      </c>
      <c r="E64" s="5" t="n">
        <v>174497</v>
      </c>
      <c r="F64" s="5" t="n">
        <v>-866</v>
      </c>
    </row>
    <row r="65" spans="1:6">
      <c r="A65" s="4" t="s">
        <v>187</v>
      </c>
      <c r="C65" s="5" t="n">
        <v>182596</v>
      </c>
      <c r="D65" s="6" t="n">
        <v>215</v>
      </c>
      <c r="E65" s="5" t="n">
        <v>183290</v>
      </c>
      <c r="F65" s="5" t="n">
        <v>-909</v>
      </c>
    </row>
    <row r="66" spans="1:6">
      <c r="A66" s="4" t="s">
        <v>183</v>
      </c>
      <c r="D66" s="5" t="n">
        <v>29545</v>
      </c>
    </row>
    <row r="67" spans="1:6">
      <c r="A67" s="3" t="s">
        <v>165</v>
      </c>
    </row>
    <row r="68" spans="1:6">
      <c r="A68" s="4" t="s">
        <v>108</v>
      </c>
      <c r="C68" s="5" t="n">
        <v>-98132</v>
      </c>
    </row>
    <row r="69" spans="1:6">
      <c r="A69" s="4" t="s">
        <v>166</v>
      </c>
      <c r="C69" s="5" t="n">
        <v>6</v>
      </c>
    </row>
    <row r="70" spans="1:6">
      <c r="A70" s="4" t="s">
        <v>167</v>
      </c>
      <c r="C70" s="5" t="n">
        <v>-223</v>
      </c>
    </row>
    <row r="71" spans="1:6">
      <c r="A71" s="4" t="s">
        <v>168</v>
      </c>
      <c r="C71" s="5" t="n">
        <v>23</v>
      </c>
    </row>
    <row r="72" spans="1:6">
      <c r="A72" s="4" t="s">
        <v>188</v>
      </c>
      <c r="D72" s="5" t="n">
        <v>29728</v>
      </c>
    </row>
    <row r="73" spans="1:6">
      <c r="A73" s="4" t="s">
        <v>189</v>
      </c>
      <c r="C73" s="5" t="n">
        <v>84462</v>
      </c>
      <c r="D73" s="6" t="n">
        <v>625</v>
      </c>
      <c r="E73" s="5" t="n">
        <v>84940</v>
      </c>
      <c r="F73" s="5" t="n">
        <v>-1103</v>
      </c>
    </row>
    <row r="74" spans="1:6">
      <c r="A74" s="4" t="s">
        <v>190</v>
      </c>
      <c r="C74" s="5" t="n">
        <v>173631</v>
      </c>
      <c r="D74" s="6" t="n">
        <v>0</v>
      </c>
      <c r="E74" s="5" t="n">
        <v>174497</v>
      </c>
      <c r="F74" s="5" t="n">
        <v>-866</v>
      </c>
    </row>
    <row r="75" spans="1:6">
      <c r="A75" s="4" t="s">
        <v>185</v>
      </c>
      <c r="D75" s="5" t="n">
        <v>29593</v>
      </c>
    </row>
    <row r="76" spans="1:6">
      <c r="A76" s="3" t="s">
        <v>165</v>
      </c>
    </row>
    <row r="77" spans="1:6">
      <c r="A77" s="4" t="s">
        <v>108</v>
      </c>
      <c r="C77" s="5" t="n">
        <v>-78868</v>
      </c>
      <c r="E77" s="5" t="n">
        <v>-78868</v>
      </c>
    </row>
    <row r="78" spans="1:6">
      <c r="A78" s="4" t="s">
        <v>166</v>
      </c>
      <c r="C78" s="5" t="n">
        <v>-9</v>
      </c>
      <c r="F78" s="5" t="n">
        <v>-9</v>
      </c>
    </row>
    <row r="79" spans="1:6">
      <c r="A79" s="4" t="s">
        <v>167</v>
      </c>
      <c r="C79" s="5" t="n">
        <v>-123</v>
      </c>
      <c r="F79" s="5" t="n">
        <v>-123</v>
      </c>
    </row>
    <row r="80" spans="1:6">
      <c r="A80" s="4" t="s">
        <v>168</v>
      </c>
      <c r="C80" s="5" t="n">
        <v>72</v>
      </c>
      <c r="F80" s="5" t="n">
        <v>72</v>
      </c>
    </row>
    <row r="81" spans="1:6">
      <c r="A81" s="4" t="s">
        <v>169</v>
      </c>
      <c r="C81" s="5" t="n">
        <v>9</v>
      </c>
      <c r="D81" s="6" t="n">
        <v>9</v>
      </c>
      <c r="E81" s="5" t="n">
        <v>0</v>
      </c>
    </row>
    <row r="82" spans="1:6">
      <c r="A82" s="4" t="s">
        <v>170</v>
      </c>
      <c r="D82" s="5" t="n">
        <v>87</v>
      </c>
    </row>
    <row r="83" spans="1:6">
      <c r="A83" s="4" t="s">
        <v>171</v>
      </c>
      <c r="C83" s="5" t="n">
        <v>36</v>
      </c>
      <c r="D83" s="6" t="n">
        <v>36</v>
      </c>
    </row>
    <row r="84" spans="1:6">
      <c r="A84" s="4" t="s">
        <v>179</v>
      </c>
      <c r="D84" s="5" t="n">
        <v>48</v>
      </c>
    </row>
    <row r="85" spans="1:6">
      <c r="A85" s="4" t="s">
        <v>180</v>
      </c>
      <c r="C85" s="5" t="n">
        <v>168</v>
      </c>
      <c r="D85" s="6" t="n">
        <v>168</v>
      </c>
    </row>
    <row r="86" spans="1:6">
      <c r="A86" s="4" t="s">
        <v>191</v>
      </c>
      <c r="D86" s="5" t="n">
        <v>29728</v>
      </c>
    </row>
    <row r="87" spans="1:6">
      <c r="A87" s="4" t="s">
        <v>192</v>
      </c>
      <c r="C87" s="5" t="n">
        <v>94916</v>
      </c>
      <c r="D87" s="6" t="n">
        <v>213</v>
      </c>
      <c r="E87" s="5" t="n">
        <v>95629</v>
      </c>
      <c r="F87" s="5" t="n">
        <v>-926</v>
      </c>
    </row>
    <row r="88" spans="1:6">
      <c r="A88" s="3" t="s">
        <v>165</v>
      </c>
    </row>
    <row r="89" spans="1:6">
      <c r="A89" s="4" t="s">
        <v>108</v>
      </c>
      <c r="C89" s="5" t="n">
        <v>-10689</v>
      </c>
      <c r="E89" s="5" t="n">
        <v>-10689</v>
      </c>
    </row>
    <row r="90" spans="1:6">
      <c r="A90" s="4" t="s">
        <v>166</v>
      </c>
      <c r="C90" s="5" t="n">
        <v>0</v>
      </c>
    </row>
    <row r="91" spans="1:6">
      <c r="A91" s="4" t="s">
        <v>167</v>
      </c>
      <c r="C91" s="5" t="n">
        <v>0</v>
      </c>
    </row>
    <row r="92" spans="1:6">
      <c r="A92" s="4" t="s">
        <v>168</v>
      </c>
      <c r="C92" s="5" t="n">
        <v>-177</v>
      </c>
      <c r="F92" s="5" t="n">
        <v>-177</v>
      </c>
    </row>
    <row r="93" spans="1:6">
      <c r="A93" s="4" t="s">
        <v>169</v>
      </c>
      <c r="C93" s="5" t="n">
        <v>412</v>
      </c>
      <c r="D93" s="6" t="n">
        <v>412</v>
      </c>
      <c r="E93" s="5" t="n">
        <v>0</v>
      </c>
    </row>
    <row r="94" spans="1:6">
      <c r="A94" s="4" t="s">
        <v>188</v>
      </c>
      <c r="D94" s="5" t="n">
        <v>29728</v>
      </c>
    </row>
    <row r="95" spans="1:6">
      <c r="A95" s="4" t="s">
        <v>189</v>
      </c>
      <c r="C95" s="6" t="n">
        <v>84462</v>
      </c>
      <c r="D95" s="6" t="n">
        <v>625</v>
      </c>
      <c r="E95" s="6" t="n">
        <v>84940</v>
      </c>
      <c r="F95" s="6" t="n">
        <v>-1103</v>
      </c>
    </row>
    <row r="96" spans="1:6"/>
    <row r="97" spans="1:6">
      <c r="A97" s="4" t="s">
        <v>106</v>
      </c>
    </row>
  </sheetData>
  <mergeCells count="3">
    <mergeCell ref="A1:B1"/>
    <mergeCell ref="A96:E96"/>
    <mergeCell ref="B97:E9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04</v>
      </c>
      <c r="D1" s="2" t="s">
        <v>1</v>
      </c>
    </row>
    <row r="2" spans="1:5">
      <c r="B2" s="2" t="s">
        <v>2</v>
      </c>
      <c r="C2" s="2" t="s">
        <v>105</v>
      </c>
      <c r="D2" s="2" t="s">
        <v>2</v>
      </c>
      <c r="E2" s="2" t="s">
        <v>105</v>
      </c>
    </row>
    <row r="3" spans="1:5">
      <c r="A3" s="4" t="s">
        <v>604</v>
      </c>
    </row>
    <row r="4" spans="1:5">
      <c r="A4" s="3" t="s">
        <v>605</v>
      </c>
    </row>
    <row r="5" spans="1:5">
      <c r="A5" s="4" t="s">
        <v>606</v>
      </c>
      <c r="B5" s="4" t="s">
        <v>607</v>
      </c>
      <c r="C5" s="4" t="s">
        <v>608</v>
      </c>
      <c r="D5" s="4" t="s">
        <v>609</v>
      </c>
      <c r="E5" s="4" t="s">
        <v>610</v>
      </c>
    </row>
    <row r="6" spans="1:5">
      <c r="A6" s="4" t="s">
        <v>611</v>
      </c>
    </row>
    <row r="7" spans="1:5">
      <c r="A7" s="3" t="s">
        <v>605</v>
      </c>
    </row>
    <row r="8" spans="1:5">
      <c r="A8" s="4" t="s">
        <v>606</v>
      </c>
      <c r="B8" s="4" t="s">
        <v>612</v>
      </c>
      <c r="C8" s="4" t="s">
        <v>613</v>
      </c>
      <c r="D8" s="4" t="s">
        <v>614</v>
      </c>
      <c r="E8" s="4" t="s">
        <v>6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616</v>
      </c>
      <c r="B1" s="2" t="s">
        <v>617</v>
      </c>
      <c r="C1" s="2" t="s">
        <v>380</v>
      </c>
      <c r="D1" s="2" t="s">
        <v>618</v>
      </c>
    </row>
    <row r="2" spans="1:4">
      <c r="A2" s="3" t="s">
        <v>619</v>
      </c>
    </row>
    <row r="3" spans="1:4">
      <c r="A3" s="4" t="s">
        <v>620</v>
      </c>
      <c r="D3" s="6" t="n">
        <v>40000000</v>
      </c>
    </row>
    <row r="4" spans="1:4">
      <c r="A4" s="4" t="s">
        <v>621</v>
      </c>
      <c r="C4" s="4" t="s">
        <v>622</v>
      </c>
    </row>
    <row r="5" spans="1:4">
      <c r="A5" s="4" t="s">
        <v>623</v>
      </c>
      <c r="C5" s="6" t="n">
        <v>20600000</v>
      </c>
    </row>
    <row r="6" spans="1:4">
      <c r="A6" s="4" t="s">
        <v>624</v>
      </c>
      <c r="C6" s="6" t="n">
        <v>12700000</v>
      </c>
    </row>
    <row r="7" spans="1:4">
      <c r="A7" s="4" t="s">
        <v>625</v>
      </c>
    </row>
    <row r="8" spans="1:4">
      <c r="A8" s="3" t="s">
        <v>619</v>
      </c>
    </row>
    <row r="9" spans="1:4">
      <c r="A9" s="4" t="s">
        <v>626</v>
      </c>
      <c r="B9" s="8"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27</v>
      </c>
      <c r="B1" s="2" t="s">
        <v>104</v>
      </c>
    </row>
    <row r="2" spans="1:2">
      <c r="B2" s="2" t="s">
        <v>380</v>
      </c>
    </row>
    <row r="3" spans="1:2">
      <c r="A3" s="3" t="s">
        <v>287</v>
      </c>
    </row>
    <row r="4" spans="1:2">
      <c r="A4" s="4" t="s">
        <v>628</v>
      </c>
      <c r="B4" s="6" t="n">
        <v>3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29</v>
      </c>
      <c r="B1" s="2" t="s">
        <v>380</v>
      </c>
    </row>
    <row r="2" spans="1:2">
      <c r="A2" s="3" t="s">
        <v>630</v>
      </c>
    </row>
    <row r="3" spans="1:2">
      <c r="A3" s="4" t="s">
        <v>631</v>
      </c>
      <c r="B3" s="6" t="n">
        <v>900000</v>
      </c>
    </row>
    <row r="4" spans="1:2">
      <c r="A4" s="4" t="s">
        <v>632</v>
      </c>
      <c r="B4" s="5" t="n">
        <v>0</v>
      </c>
    </row>
    <row r="5" spans="1:2">
      <c r="A5" s="4" t="s">
        <v>62</v>
      </c>
    </row>
    <row r="6" spans="1:2">
      <c r="A6" s="3" t="s">
        <v>630</v>
      </c>
    </row>
    <row r="7" spans="1:2">
      <c r="A7" s="4" t="s">
        <v>633</v>
      </c>
      <c r="B7" s="6" t="n">
        <v>4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93</v>
      </c>
      <c r="B1" s="2" t="s">
        <v>104</v>
      </c>
      <c r="H1" s="2" t="s">
        <v>1</v>
      </c>
    </row>
    <row r="2" spans="1:9">
      <c r="B2" s="2" t="s">
        <v>2</v>
      </c>
      <c r="C2" s="2" t="s">
        <v>151</v>
      </c>
      <c r="D2" s="2" t="s">
        <v>152</v>
      </c>
      <c r="E2" s="2" t="s">
        <v>105</v>
      </c>
      <c r="F2" s="2" t="s">
        <v>153</v>
      </c>
      <c r="G2" s="2" t="s">
        <v>154</v>
      </c>
      <c r="H2" s="2" t="s">
        <v>2</v>
      </c>
      <c r="I2" s="2" t="s">
        <v>105</v>
      </c>
    </row>
    <row r="3" spans="1:9">
      <c r="A3" s="3" t="s">
        <v>194</v>
      </c>
    </row>
    <row r="4" spans="1:9">
      <c r="A4" s="4" t="s">
        <v>195</v>
      </c>
      <c r="C4" s="6" t="n">
        <v>0</v>
      </c>
      <c r="D4" s="6" t="n">
        <v>5</v>
      </c>
      <c r="E4" s="6" t="n">
        <v>13</v>
      </c>
      <c r="F4" s="6" t="n">
        <v>11</v>
      </c>
      <c r="G4" s="6" t="n">
        <v>-18</v>
      </c>
      <c r="H4" s="6" t="n">
        <v>6</v>
      </c>
      <c r="I4" s="6" t="n">
        <v>6</v>
      </c>
    </row>
    <row r="5" spans="1:9">
      <c r="A5" s="4" t="s">
        <v>156</v>
      </c>
      <c r="C5" s="5" t="n">
        <v>0</v>
      </c>
      <c r="D5" s="5" t="n">
        <v>-33</v>
      </c>
      <c r="E5" s="5" t="n">
        <v>-6</v>
      </c>
      <c r="F5" s="5" t="n">
        <v>4</v>
      </c>
      <c r="G5" s="5" t="n">
        <v>28</v>
      </c>
      <c r="H5" s="5" t="n">
        <v>-139</v>
      </c>
      <c r="I5" s="5" t="n">
        <v>26</v>
      </c>
    </row>
    <row r="6" spans="1:9">
      <c r="A6" s="4" t="s">
        <v>196</v>
      </c>
      <c r="B6" s="6" t="n">
        <v>-37</v>
      </c>
      <c r="C6" s="6" t="n">
        <v>-37</v>
      </c>
      <c r="D6" s="6" t="n">
        <v>-55</v>
      </c>
      <c r="E6" s="6" t="n">
        <v>7</v>
      </c>
      <c r="F6" s="6" t="n">
        <v>3</v>
      </c>
      <c r="G6" s="6" t="n">
        <v>-3</v>
      </c>
      <c r="H6" s="6" t="n">
        <v>-101</v>
      </c>
      <c r="I6" s="6" t="n">
        <v>7</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197</v>
      </c>
      <c r="B1" s="2" t="s">
        <v>1</v>
      </c>
    </row>
    <row r="2" spans="1:4">
      <c r="B2" s="2" t="s">
        <v>2</v>
      </c>
      <c r="C2" s="2" t="s">
        <v>105</v>
      </c>
    </row>
    <row r="3" spans="1:4">
      <c r="A3" s="3" t="s">
        <v>198</v>
      </c>
    </row>
    <row r="4" spans="1:4">
      <c r="A4" s="4" t="s">
        <v>134</v>
      </c>
      <c r="B4" s="6" t="n">
        <v>-97803</v>
      </c>
      <c r="C4" s="6" t="n">
        <v>13650</v>
      </c>
    </row>
    <row r="5" spans="1:4">
      <c r="A5" s="4" t="s">
        <v>138</v>
      </c>
      <c r="B5" s="5" t="n">
        <v>-329</v>
      </c>
      <c r="C5" s="5" t="n">
        <v>-354</v>
      </c>
    </row>
    <row r="6" spans="1:4">
      <c r="A6" s="4" t="s">
        <v>108</v>
      </c>
      <c r="B6" s="5" t="n">
        <v>-98132</v>
      </c>
      <c r="C6" s="5" t="n">
        <v>13296</v>
      </c>
      <c r="D6" s="4" t="s">
        <v>106</v>
      </c>
    </row>
    <row r="7" spans="1:4">
      <c r="A7" s="3" t="s">
        <v>199</v>
      </c>
    </row>
    <row r="8" spans="1:4">
      <c r="A8" s="4" t="s">
        <v>200</v>
      </c>
      <c r="B8" s="5" t="n">
        <v>8045</v>
      </c>
      <c r="C8" s="5" t="n">
        <v>6646</v>
      </c>
    </row>
    <row r="9" spans="1:4">
      <c r="A9" s="4" t="s">
        <v>201</v>
      </c>
      <c r="B9" s="5" t="n">
        <v>52</v>
      </c>
      <c r="C9" s="5" t="n">
        <v>-42</v>
      </c>
    </row>
    <row r="10" spans="1:4">
      <c r="A10" s="4" t="s">
        <v>202</v>
      </c>
      <c r="B10" s="5" t="n">
        <v>692</v>
      </c>
      <c r="C10" s="5" t="n">
        <v>255</v>
      </c>
    </row>
    <row r="11" spans="1:4">
      <c r="A11" s="4" t="s">
        <v>169</v>
      </c>
      <c r="B11" s="5" t="n">
        <v>56</v>
      </c>
      <c r="C11" s="5" t="n">
        <v>1394</v>
      </c>
    </row>
    <row r="12" spans="1:4">
      <c r="A12" s="4" t="s">
        <v>203</v>
      </c>
      <c r="B12" s="5" t="n">
        <v>1127</v>
      </c>
      <c r="C12" s="5" t="n">
        <v>32</v>
      </c>
    </row>
    <row r="13" spans="1:4">
      <c r="A13" s="4" t="s">
        <v>124</v>
      </c>
      <c r="B13" s="5" t="n">
        <v>72008</v>
      </c>
      <c r="C13" s="5" t="n">
        <v>0</v>
      </c>
    </row>
    <row r="14" spans="1:4">
      <c r="A14" s="4" t="s">
        <v>204</v>
      </c>
      <c r="B14" s="5" t="n">
        <v>-7456</v>
      </c>
      <c r="C14" s="5" t="n">
        <v>1476</v>
      </c>
    </row>
    <row r="15" spans="1:4">
      <c r="A15" s="4" t="s">
        <v>205</v>
      </c>
      <c r="B15" s="5" t="n">
        <v>-115</v>
      </c>
      <c r="C15" s="5" t="n">
        <v>40</v>
      </c>
    </row>
    <row r="16" spans="1:4">
      <c r="A16" s="3" t="s">
        <v>206</v>
      </c>
    </row>
    <row r="17" spans="1:4">
      <c r="A17" s="4" t="s">
        <v>207</v>
      </c>
      <c r="B17" s="5" t="n">
        <v>15079</v>
      </c>
      <c r="C17" s="5" t="n">
        <v>-3352</v>
      </c>
    </row>
    <row r="18" spans="1:4">
      <c r="A18" s="4" t="s">
        <v>62</v>
      </c>
      <c r="B18" s="5" t="n">
        <v>18284</v>
      </c>
      <c r="C18" s="5" t="n">
        <v>-2503</v>
      </c>
    </row>
    <row r="19" spans="1:4">
      <c r="A19" s="4" t="s">
        <v>208</v>
      </c>
      <c r="B19" s="5" t="n">
        <v>4168</v>
      </c>
      <c r="C19" s="5" t="n">
        <v>1075</v>
      </c>
    </row>
    <row r="20" spans="1:4">
      <c r="A20" s="4" t="s">
        <v>64</v>
      </c>
      <c r="B20" s="5" t="n">
        <v>2906</v>
      </c>
      <c r="C20" s="5" t="n">
        <v>-4712</v>
      </c>
    </row>
    <row r="21" spans="1:4">
      <c r="A21" s="4" t="s">
        <v>73</v>
      </c>
      <c r="B21" s="5" t="n">
        <v>-48973</v>
      </c>
      <c r="C21" s="5" t="n">
        <v>-525</v>
      </c>
    </row>
    <row r="22" spans="1:4">
      <c r="A22" s="4" t="s">
        <v>209</v>
      </c>
      <c r="B22" s="5" t="n">
        <v>-3325</v>
      </c>
      <c r="C22" s="5" t="n">
        <v>-3254</v>
      </c>
    </row>
    <row r="23" spans="1:4">
      <c r="A23" s="4" t="s">
        <v>210</v>
      </c>
      <c r="B23" s="5" t="n">
        <v>-35584</v>
      </c>
      <c r="C23" s="5" t="n">
        <v>9826</v>
      </c>
    </row>
    <row r="24" spans="1:4">
      <c r="A24" s="3" t="s">
        <v>211</v>
      </c>
    </row>
    <row r="25" spans="1:4">
      <c r="A25" s="4" t="s">
        <v>212</v>
      </c>
      <c r="B25" s="5" t="n">
        <v>0</v>
      </c>
      <c r="C25" s="5" t="n">
        <v>-29522</v>
      </c>
    </row>
    <row r="26" spans="1:4">
      <c r="A26" s="4" t="s">
        <v>213</v>
      </c>
      <c r="B26" s="5" t="n">
        <v>25271</v>
      </c>
      <c r="C26" s="5" t="n">
        <v>46475</v>
      </c>
    </row>
    <row r="27" spans="1:4">
      <c r="A27" s="4" t="s">
        <v>214</v>
      </c>
      <c r="B27" s="5" t="n">
        <v>-6630</v>
      </c>
      <c r="C27" s="5" t="n">
        <v>-6557</v>
      </c>
    </row>
    <row r="28" spans="1:4">
      <c r="A28" s="4" t="s">
        <v>215</v>
      </c>
      <c r="B28" s="5" t="n">
        <v>0</v>
      </c>
      <c r="C28" s="5" t="n">
        <v>4</v>
      </c>
    </row>
    <row r="29" spans="1:4">
      <c r="A29" s="4" t="s">
        <v>216</v>
      </c>
      <c r="B29" s="5" t="n">
        <v>-3500</v>
      </c>
      <c r="C29" s="5" t="n">
        <v>0</v>
      </c>
    </row>
    <row r="30" spans="1:4">
      <c r="A30" s="4" t="s">
        <v>217</v>
      </c>
      <c r="B30" s="5" t="n">
        <v>15141</v>
      </c>
      <c r="C30" s="5" t="n">
        <v>10400</v>
      </c>
    </row>
    <row r="31" spans="1:4">
      <c r="A31" s="3" t="s">
        <v>218</v>
      </c>
    </row>
    <row r="32" spans="1:4">
      <c r="A32" s="4" t="s">
        <v>219</v>
      </c>
      <c r="B32" s="5" t="n">
        <v>20218</v>
      </c>
      <c r="C32" s="5" t="n">
        <v>0</v>
      </c>
    </row>
    <row r="33" spans="1:4">
      <c r="A33" s="4" t="s">
        <v>220</v>
      </c>
      <c r="B33" s="5" t="n">
        <v>-31667</v>
      </c>
      <c r="C33" s="5" t="n">
        <v>-12000</v>
      </c>
    </row>
    <row r="34" spans="1:4">
      <c r="A34" s="4" t="s">
        <v>221</v>
      </c>
      <c r="B34" s="5" t="n">
        <v>0</v>
      </c>
      <c r="C34" s="5" t="n">
        <v>-4989</v>
      </c>
    </row>
    <row r="35" spans="1:4">
      <c r="A35" s="4" t="s">
        <v>222</v>
      </c>
      <c r="B35" s="5" t="n">
        <v>168</v>
      </c>
      <c r="C35" s="5" t="n">
        <v>232</v>
      </c>
    </row>
    <row r="36" spans="1:4">
      <c r="A36" s="4" t="s">
        <v>223</v>
      </c>
      <c r="B36" s="5" t="n">
        <v>75</v>
      </c>
      <c r="C36" s="5" t="n">
        <v>338</v>
      </c>
    </row>
    <row r="37" spans="1:4">
      <c r="A37" s="4" t="s">
        <v>224</v>
      </c>
      <c r="B37" s="5" t="n">
        <v>-107</v>
      </c>
      <c r="C37" s="5" t="n">
        <v>-396</v>
      </c>
    </row>
    <row r="38" spans="1:4">
      <c r="A38" s="4" t="s">
        <v>225</v>
      </c>
      <c r="B38" s="5" t="n">
        <v>-11313</v>
      </c>
      <c r="C38" s="5" t="n">
        <v>-16815</v>
      </c>
    </row>
    <row r="39" spans="1:4">
      <c r="A39" s="4" t="s">
        <v>226</v>
      </c>
      <c r="B39" s="5" t="n">
        <v>-613</v>
      </c>
      <c r="C39" s="5" t="n">
        <v>-551</v>
      </c>
    </row>
    <row r="40" spans="1:4">
      <c r="A40" s="4" t="s">
        <v>227</v>
      </c>
      <c r="B40" s="5" t="n">
        <v>-32369</v>
      </c>
      <c r="C40" s="5" t="n">
        <v>2860</v>
      </c>
    </row>
    <row r="41" spans="1:4">
      <c r="A41" s="3" t="s">
        <v>228</v>
      </c>
    </row>
    <row r="42" spans="1:4">
      <c r="A42" s="4" t="s">
        <v>229</v>
      </c>
      <c r="B42" s="5" t="n">
        <v>38125</v>
      </c>
      <c r="C42" s="5" t="n">
        <v>27893</v>
      </c>
    </row>
    <row r="43" spans="1:4">
      <c r="A43" s="4" t="s">
        <v>230</v>
      </c>
      <c r="B43" s="5" t="n">
        <v>5756</v>
      </c>
      <c r="C43" s="5" t="n">
        <v>30753</v>
      </c>
    </row>
    <row r="44" spans="1:4">
      <c r="A44" s="3" t="s">
        <v>231</v>
      </c>
    </row>
    <row r="45" spans="1:4">
      <c r="A45" s="4" t="s">
        <v>232</v>
      </c>
      <c r="B45" s="5" t="n">
        <v>963</v>
      </c>
      <c r="C45" s="5" t="n">
        <v>799</v>
      </c>
    </row>
    <row r="46" spans="1:4">
      <c r="A46" s="4" t="s">
        <v>233</v>
      </c>
      <c r="B46" s="5" t="n">
        <v>-2203</v>
      </c>
      <c r="C46" s="5" t="n">
        <v>8622</v>
      </c>
    </row>
    <row r="47" spans="1:4">
      <c r="A47" s="3" t="s">
        <v>234</v>
      </c>
    </row>
    <row r="48" spans="1:4">
      <c r="A48" s="4" t="s">
        <v>235</v>
      </c>
      <c r="B48" s="6" t="n">
        <v>415</v>
      </c>
      <c r="C48" s="6" t="n">
        <v>1352</v>
      </c>
    </row>
    <row r="49" spans="1:4"/>
    <row r="50" spans="1:4">
      <c r="A50" s="4" t="s">
        <v>106</v>
      </c>
    </row>
  </sheetData>
  <mergeCells count="5">
    <mergeCell ref="A1:A2"/>
    <mergeCell ref="B1:D1"/>
    <mergeCell ref="C2:D2"/>
    <mergeCell ref="A49:D49"/>
    <mergeCell ref="B50:D5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1:39Z</dcterms:created>
  <dcterms:modified xmlns:dcterms="http://purl.org/dc/terms/" xmlns:xsi="http://www.w3.org/2001/XMLSchema-instance" xsi:type="dcterms:W3CDTF">2019-11-08T16:31:39Z</dcterms:modified>
</cp:coreProperties>
</file>